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DENSED CONSOLIDATED STATEM_3"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Investments and Fair Value of F" sheetId="11" state="visible" r:id="rId11"/>
    <sheet xmlns:r="http://schemas.openxmlformats.org/officeDocument/2006/relationships" name="Property, Plant and Equipment, "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nvertible Preferred Stock" sheetId="15" state="visible" r:id="rId15"/>
    <sheet xmlns:r="http://schemas.openxmlformats.org/officeDocument/2006/relationships" name="Warrants to Purchase Convertibl"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and Fair Value of_2" sheetId="26" state="visible" r:id="rId26"/>
    <sheet xmlns:r="http://schemas.openxmlformats.org/officeDocument/2006/relationships" name="Property, Plant and Equipment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Convertible Preferred Stock (Ta"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Selected Quarterly Financial _2"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stments and Fair Value of_3" sheetId="40" state="visible" r:id="rId40"/>
    <sheet xmlns:r="http://schemas.openxmlformats.org/officeDocument/2006/relationships" name="Property, Plant and Equipment_3" sheetId="41" state="visible" r:id="rId41"/>
    <sheet xmlns:r="http://schemas.openxmlformats.org/officeDocument/2006/relationships" name="Accrued Expenses and Other Cu_3" sheetId="42" state="visible" r:id="rId42"/>
    <sheet xmlns:r="http://schemas.openxmlformats.org/officeDocument/2006/relationships" name="Debt_current_Non current (Detai" sheetId="43" state="visible" r:id="rId43"/>
    <sheet xmlns:r="http://schemas.openxmlformats.org/officeDocument/2006/relationships" name="Debt (Details)" sheetId="44" state="visible" r:id="rId44"/>
    <sheet xmlns:r="http://schemas.openxmlformats.org/officeDocument/2006/relationships" name="Convertible Preferred Stock (De" sheetId="45" state="visible" r:id="rId45"/>
    <sheet xmlns:r="http://schemas.openxmlformats.org/officeDocument/2006/relationships" name="Warrants to Purchase Converti_2" sheetId="46" state="visible" r:id="rId46"/>
    <sheet xmlns:r="http://schemas.openxmlformats.org/officeDocument/2006/relationships" name="Equity (Details)" sheetId="47" state="visible" r:id="rId47"/>
    <sheet xmlns:r="http://schemas.openxmlformats.org/officeDocument/2006/relationships" name="Stock-Based Compensation (Detai" sheetId="48" state="visible" r:id="rId48"/>
    <sheet xmlns:r="http://schemas.openxmlformats.org/officeDocument/2006/relationships" name="Stock-Based Compensation - Empl" sheetId="49" state="visible" r:id="rId49"/>
    <sheet xmlns:r="http://schemas.openxmlformats.org/officeDocument/2006/relationships" name="Stock-Based Compensation - Gran" sheetId="50" state="visible" r:id="rId50"/>
    <sheet xmlns:r="http://schemas.openxmlformats.org/officeDocument/2006/relationships" name="Stock-Based Compensation - Opti" sheetId="51" state="visible" r:id="rId51"/>
    <sheet xmlns:r="http://schemas.openxmlformats.org/officeDocument/2006/relationships" name="Stock-Based Compensation - Perf" sheetId="52" state="visible" r:id="rId52"/>
    <sheet xmlns:r="http://schemas.openxmlformats.org/officeDocument/2006/relationships" name="Stock-Based Compensation - Rest" sheetId="53" state="visible" r:id="rId53"/>
    <sheet xmlns:r="http://schemas.openxmlformats.org/officeDocument/2006/relationships" name="Stock-Based Compensation - Comp" sheetId="54" state="visible" r:id="rId54"/>
    <sheet xmlns:r="http://schemas.openxmlformats.org/officeDocument/2006/relationships" name="Income Taxes (Details)" sheetId="55" state="visible" r:id="rId55"/>
    <sheet xmlns:r="http://schemas.openxmlformats.org/officeDocument/2006/relationships" name="Income Taxes - U S federal stat" sheetId="56" state="visible" r:id="rId56"/>
    <sheet xmlns:r="http://schemas.openxmlformats.org/officeDocument/2006/relationships" name="Income Taxes - Net deferred tax" sheetId="57" state="visible" r:id="rId57"/>
    <sheet xmlns:r="http://schemas.openxmlformats.org/officeDocument/2006/relationships" name="Income Taxes - Valuation allow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Net Loss Per Share - Weighted A" sheetId="63" state="visible" r:id="rId63"/>
    <sheet xmlns:r="http://schemas.openxmlformats.org/officeDocument/2006/relationships" name="Net Loss Per Share - Antidiluti" sheetId="64" state="visible" r:id="rId64"/>
    <sheet xmlns:r="http://schemas.openxmlformats.org/officeDocument/2006/relationships" name="Related Parties (Details)" sheetId="65" state="visible" r:id="rId65"/>
    <sheet xmlns:r="http://schemas.openxmlformats.org/officeDocument/2006/relationships" name="Selected Quarterly Financial _3" sheetId="66" state="visible" r:id="rId66"/>
    <sheet xmlns:r="http://schemas.openxmlformats.org/officeDocument/2006/relationships" name="Selected Quarterly Financial _4" sheetId="67" state="visible" r:id="rId67"/>
  </sheets>
  <definedNames/>
  <calcPr calcId="124519" fullCalcOnLoad="1"/>
</workbook>
</file>

<file path=xl/sharedStrings.xml><?xml version="1.0" encoding="utf-8"?>
<sst xmlns="http://schemas.openxmlformats.org/spreadsheetml/2006/main" uniqueCount="780">
  <si>
    <t>Document and Entity Information - USD ($) $ in Millions</t>
  </si>
  <si>
    <t>12 Months Ended</t>
  </si>
  <si>
    <t>Dec. 31, 2018</t>
  </si>
  <si>
    <t>Feb. 28, 2019</t>
  </si>
  <si>
    <t>Jul. 18, 2018</t>
  </si>
  <si>
    <t>Document and Entity Information</t>
  </si>
  <si>
    <t>Entity Registrant Name</t>
  </si>
  <si>
    <t>Rubius Therapeutics, Inc.</t>
  </si>
  <si>
    <t>Entity Central Index Key</t>
  </si>
  <si>
    <t>000170940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Small Business</t>
  </si>
  <si>
    <t>Entity Emerging Growth Company</t>
  </si>
  <si>
    <t>true</t>
  </si>
  <si>
    <t>Entity Ex Transition Period</t>
  </si>
  <si>
    <t>Entity Shell Company</t>
  </si>
  <si>
    <t>Entity Common Stock, Shares Outstanding</t>
  </si>
  <si>
    <t>Document Fiscal Year Focus</t>
  </si>
  <si>
    <t>2018</t>
  </si>
  <si>
    <t>Document Fiscal Period Focus</t>
  </si>
  <si>
    <t>FY</t>
  </si>
  <si>
    <t>CONDENSED CONSOLIDATED BALANCE SHEETS - USD ($) $ in Thousands</t>
  </si>
  <si>
    <t>Dec. 31, 2017</t>
  </si>
  <si>
    <t>Current assets:</t>
  </si>
  <si>
    <t>Cash and cash equivalents</t>
  </si>
  <si>
    <t>Investments</t>
  </si>
  <si>
    <t>Prepaid expenses and other current assets</t>
  </si>
  <si>
    <t>Restricted cash</t>
  </si>
  <si>
    <t>Total current assets</t>
  </si>
  <si>
    <t>Property, plant and equipment, net</t>
  </si>
  <si>
    <t>Other assets</t>
  </si>
  <si>
    <t>Total assets</t>
  </si>
  <si>
    <t>Current liabilities:</t>
  </si>
  <si>
    <t>Accounts payable</t>
  </si>
  <si>
    <t>Accrued expenses and other current liabilities</t>
  </si>
  <si>
    <t>Current portion of long-term debt</t>
  </si>
  <si>
    <t>Total current liabilities</t>
  </si>
  <si>
    <t>Long-term debt, net of discount and current portion</t>
  </si>
  <si>
    <t>Deferred rent</t>
  </si>
  <si>
    <t>Preferred stock warrant liability</t>
  </si>
  <si>
    <t>Liability for early exercise of stock options and restricted stock</t>
  </si>
  <si>
    <t>Lease liability, net of current portion</t>
  </si>
  <si>
    <t>Total liabilities</t>
  </si>
  <si>
    <t>Commitments and contingencies (Note 12)</t>
  </si>
  <si>
    <t xml:space="preserve"> </t>
  </si>
  <si>
    <t>Convertible preferred stock (Series A, B and C), $0.001 par value; no shares and 44,070,808 shares authorized at December 31, 2018 and 2017, respectively; no shares and 43,933,006 shares issued and outstanding at December 31, 2018 and 2017, respectively</t>
  </si>
  <si>
    <t>Stockholders' equity (deficit):</t>
  </si>
  <si>
    <t>Preferred stock, $0.001 par value; 10,000,000 shares and no shares authorized at December 31, 2018 and 2017, respectively; no shares issued or outstanding at December 31, 2018 and 2017</t>
  </si>
  <si>
    <t>Common stock, $0.001 par value; 150,000,000 and 65,000,000 shares authorized at December 31, 2018 and 2017, respectively; 79,234,853 and 14,977,317 shares issued and outstanding at December 31, 2018 and 2017, respectively</t>
  </si>
  <si>
    <t>Additional paid-in capital</t>
  </si>
  <si>
    <t>Accumulated other comprehensive loss</t>
  </si>
  <si>
    <t>Accumulated deficit</t>
  </si>
  <si>
    <t>Total stockholders' equity (deficit)</t>
  </si>
  <si>
    <t>Total liabilities, convertible preferred stock and stockholders' equity (deficit)</t>
  </si>
  <si>
    <t>CONDENSED CONSOLIDATED BALANCE SHEETS (Parenthetical) - $ / shares</t>
  </si>
  <si>
    <t>Convertible preferred stock, shares authorized ( in shares)</t>
  </si>
  <si>
    <t>Convertible preferred stock, shars issued (in shares)</t>
  </si>
  <si>
    <t>Convertible preferred stock, shars outstanding (in shares)</t>
  </si>
  <si>
    <t>Preferred stock, par value (in dollars per share)</t>
  </si>
  <si>
    <t>Preferred stock, share authorized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Convertible preferred stock</t>
  </si>
  <si>
    <t>Convertible preferred stock, par value (in dollars per share)</t>
  </si>
  <si>
    <t>CONDENSED CONSOLIDATED STATEMENTS OF OPERATIONS AND COMPREHENSIVE LOSS - USD ($) $ in Thousands</t>
  </si>
  <si>
    <t>Dec. 31, 2016</t>
  </si>
  <si>
    <t>Operating expenses:</t>
  </si>
  <si>
    <t>Research and development</t>
  </si>
  <si>
    <t>General and administrative</t>
  </si>
  <si>
    <t>Total operating expenses</t>
  </si>
  <si>
    <t>Loss from operations</t>
  </si>
  <si>
    <t>Other income (expense):</t>
  </si>
  <si>
    <t>Change in fair value of preferred stock warrant liability</t>
  </si>
  <si>
    <t>Interest expense</t>
  </si>
  <si>
    <t>Interest income and other income (expense), net</t>
  </si>
  <si>
    <t>Total other income (expense), net</t>
  </si>
  <si>
    <t>Net loss</t>
  </si>
  <si>
    <t>Accretion of Series A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loss:</t>
  </si>
  <si>
    <t>Unrealized losses on investments, net of tax of $0</t>
  </si>
  <si>
    <t>Comprehensive loss</t>
  </si>
  <si>
    <t>CONDENSED CONSOLIDATED STATEMENTS OF OPERATIONS AND COMPREHENSIVE LOSS (Parenthetical) $ in Thousands</t>
  </si>
  <si>
    <t>Dec. 31, 2018USD ($)</t>
  </si>
  <si>
    <t>CONDENSED CONSOLIDATED STATEMENTS OF OPERATIONS AND COMPREHENSIVE LOSS</t>
  </si>
  <si>
    <t>Unrealized gains (losses) on investments, tax</t>
  </si>
  <si>
    <t>CONSOLIDATED STATEMENTS OF CONVERTIBLE PREFERRED STOCK AND STOCKHOLDERS' DEFICIT - USD ($) $ in Thousands</t>
  </si>
  <si>
    <t>Common stock</t>
  </si>
  <si>
    <t>Series A redeemable convertible preferred stock</t>
  </si>
  <si>
    <t>Series B convertible preferred stock</t>
  </si>
  <si>
    <t>Total</t>
  </si>
  <si>
    <t>Balances at Beginning of period (in shares) at Dec. 31, 2015</t>
  </si>
  <si>
    <t>Balances at Beginning of period at Dec. 31, 2015</t>
  </si>
  <si>
    <t>Issuance of common stock for technology license (in shares)</t>
  </si>
  <si>
    <t>Issuance of common stock for technology license</t>
  </si>
  <si>
    <t>Issuance of common stock upon exercise of stock options (in shares)</t>
  </si>
  <si>
    <t>Stock-based compensation expense</t>
  </si>
  <si>
    <t>Balances at End of period (in shares) at Dec. 31, 2016</t>
  </si>
  <si>
    <t>Balances at End of period at Dec. 31, 2016</t>
  </si>
  <si>
    <t>Issuance of stock, net of issuance costs (in shares)</t>
  </si>
  <si>
    <t>Issuance of stock, net of issuance costs</t>
  </si>
  <si>
    <t>Issuance of common stock upon exercise of stock options</t>
  </si>
  <si>
    <t>Issuance of common stock for one‑time bonus payment (in shares)</t>
  </si>
  <si>
    <t>Issuance of restricted common stock upon early exercise of stock options (in shares)</t>
  </si>
  <si>
    <t>Issuance of restricted common stock upon early exercise of stock options</t>
  </si>
  <si>
    <t>Issuance of restricted common stock (in shares)</t>
  </si>
  <si>
    <t>Issuance of restricted common stock</t>
  </si>
  <si>
    <t>Balances at End of period (in shares) at Dec. 31, 2017</t>
  </si>
  <si>
    <t>Balances at End of period at Dec. 31, 2017</t>
  </si>
  <si>
    <t>Conversion of preferred stock warrant to common stock warrant upon closing of initial public offering</t>
  </si>
  <si>
    <t>Conversion of redeemable convertible preferred stock to common stock (in shares)</t>
  </si>
  <si>
    <t>Conversion of redeemable convertible preferred stock to common stock</t>
  </si>
  <si>
    <t>Issuance of common stock, initial public offering, net of issuance cost $3,548 (in shares)</t>
  </si>
  <si>
    <t>Issuance of common stock, initial public offering, net of issuance cost $3,548</t>
  </si>
  <si>
    <t>Cashless exercise of warrants</t>
  </si>
  <si>
    <t>Vesting of restricted common stock</t>
  </si>
  <si>
    <t>Unrealized losses on investments</t>
  </si>
  <si>
    <t>Balances at End of period (in shares) at Dec. 31, 2018</t>
  </si>
  <si>
    <t>Balances at End of period at Dec. 31, 2018</t>
  </si>
  <si>
    <t>Cumulative effect adjustment for adoption of ASU 2018-07</t>
  </si>
  <si>
    <t>CONSOLIDATED STATEMENTS OF CONVERTIBLE PREFERRED STOCK AND STOCKHOLDERS' DEFICIT (Parenthetical) - USD ($) $ in Thousands</t>
  </si>
  <si>
    <t>Issuance cost</t>
  </si>
  <si>
    <t>Net of issuance cost</t>
  </si>
  <si>
    <t>Series C convertible preferred stock</t>
  </si>
  <si>
    <t>CONDENSED CONSOLIDATED STATEMENTS OF CASH FLOWS - USD ($) $ in Thousands</t>
  </si>
  <si>
    <t>Cash flows from operating activities:</t>
  </si>
  <si>
    <t>Adjustments to reconcile net loss to net cash used in operating activities:</t>
  </si>
  <si>
    <t>Depreciation and amortization expense</t>
  </si>
  <si>
    <t>Accretion of discount on investments</t>
  </si>
  <si>
    <t>Loss on disposal of property and equipment</t>
  </si>
  <si>
    <t>Non-cash interest expense</t>
  </si>
  <si>
    <t>Changes in operating assets and liabilities:</t>
  </si>
  <si>
    <t>Net cash used in operating activities</t>
  </si>
  <si>
    <t>Cash flows from investing activities:</t>
  </si>
  <si>
    <t>Purchases of property, plant and equipment</t>
  </si>
  <si>
    <t>Purchases of investments</t>
  </si>
  <si>
    <t>Sales and maturities of investments</t>
  </si>
  <si>
    <t>Net cash used in investing activities</t>
  </si>
  <si>
    <t>Cash flows from financing activities:</t>
  </si>
  <si>
    <t>Proceeds from issuance of convertible preferred stock, net of issuance costs</t>
  </si>
  <si>
    <t>Proceeds from initial public offering of common stock, net of commissions and underwriting discounts</t>
  </si>
  <si>
    <t>Payments of initial public offering costs</t>
  </si>
  <si>
    <t>Proceeds from issuance of common stock upon exercise of stock options</t>
  </si>
  <si>
    <t>Proceeds from the sale of restricted common stock</t>
  </si>
  <si>
    <t>Proceeds from repayment of promissory note</t>
  </si>
  <si>
    <t>Payments of debt issuance costs</t>
  </si>
  <si>
    <t>Proceeds from borrowings under loan and security agreement</t>
  </si>
  <si>
    <t>Payment of long-term debt</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Cash paid for interest</t>
  </si>
  <si>
    <t>Supplemental disclosure of non-cash investing and financing information:</t>
  </si>
  <si>
    <t>Purchases of property, plant and equipment included in accounts payable or accrued expenses</t>
  </si>
  <si>
    <t>Landlord incentives for leasehold improvements recorded as deferred rent</t>
  </si>
  <si>
    <t>Amounts capitalized under build-to-suit lease transaction</t>
  </si>
  <si>
    <t>Debt issuance costs included in accounts payable and accrued expenses</t>
  </si>
  <si>
    <t>Issuance of preferred stock warrant in connection with loan and security agreement</t>
  </si>
  <si>
    <t>Reclassification of warrants to additional paid-in capital</t>
  </si>
  <si>
    <t>Conversion of preferred stock to common stock upon closing of the initial public offering</t>
  </si>
  <si>
    <t>Nature of the Business and Basis of Presentation</t>
  </si>
  <si>
    <t>1. Nature of the Business and Basis of Presentation
Rubius Therapeutics, Inc. (“Rubius” or the “Company”) is a therapeutics company focused on using its platform to develop red cell therapeutics for the treatment of patients with severe diseases. Rubius was incorporated in April 2013 as VL26, Inc. under the laws of the State of Delaware. In January 2015, the Company changed its name to Rubius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red cell therapeutic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see Note 7).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89.2 million, $43.8 million and $11.0 million for the years ended December 31, 2018, 2017 and 2016, respectively. As of December 31, 2018, the Company had an accumulated deficit of $150.1 million. The Company expects to continue to generate operating losses in the foreseeable future. As of March 28, 2019, the issuance date of the consolidated financial statements, the Company expects that its cash, cash equivalents and investments will be sufficient to fund its operating expenses and capital expenditure requirements for at least 12 months from the issuance date of the consolidated financial statements.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valuation of common stock and the preferred stock warrant liability prior to the IPO and the valuation of stock-based awards .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investments. The Company’s cash equivalents and investments as of December 31, 2018 consisted of U.S. government money market funds, U.S government treasury bills, U.S. government agency bo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Deferred Financing Costs
The Company capitalizes certain legal and other third‑party fees that are directly associated with obtaining access to capital under credit facilities. Deferred financing costs incurred in connection with obtaining access to capital are recorded in other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
Cash Equivalents
The Company considers all highly liquid investments with original maturities of three months or less at the date of purchase to be cash equivalents.
Restricted Cash
As of December 31, 2018 and 2017, the Company maintained restricted cash totaling $1.8 million and $0.3 million, respectively, held in the form of cash-secured letters of credit for the benefit of the landlords of its leased properties. As of December 31, 2018, the Company also maintained restricted cash of $0.5 million to collateralize its corporate credit card. The Company classified $1.7 million and $0.3 million of the restricted cash as a non-current asset in its consolidated balance sheet as of December 31, 2018 and 2017, respectively, and classified $0.6 million of the restricted cash as a current asset in its consolidated balance sheet as of December 31, 2018.
Property, Plant and Equipment
Property and equipment are stated at cost less accumulated depreciation and amortization. Depreciation and amortization expense is recognized using the straight‑line method over the estimated useful life of each asset as follows:
Estimated useful life
Laboratory and office equipment
5 years
Computers and software
3 years
Furniture and fixtures
7 years
Building
30 years
Leasehold improvements
Shorter of life of lease or 10 years
Costs for capital assets not yet placed into service are capitalized as construction‑in‑progress and depreciated once placed into service. Interest costs incurred during the construction of major capital projects are capitalized until the underlying asset is ready for its intended use, at which point the interest costs are amortized as depreciation expense over the life of the underlying asset.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Investments
The Company’s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lassification and Accretion of Convertible Preferred Stock
The carrying value of the Company’s Series A redeemable convertible preferred stock was being accreted to its redemption value from the date of issuance of such shares through the earliest date of redemption. During the year ended December 31, 2017, the redemption rights were removed from the Series A redeemable convertible preferred stock (see Note 7), and as such, the Company no longer recorded adjustments to the carrying value of its outstanding convertible preferred stock for accretion to redemption value. The Company’s Series A, Series B and Series C convertible preferred stock were classified outside of stockholders’ equity (deficit) because the holders of such shares had liquidation rights in the event of a deemed liquidation that, in certain situations, were not solely within the control of the Company.
Segment Information
The Company manages its operations as a single segment for the purposes of assessing performance and making operating decisions. The Company is developing red cell therapeutics for the treatment of patients with severe diseases. All of the Company’s tangible assets are held in the United State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with service-based vesting or performance-based vesting granted to employees, non-employees and directors based on the fair value on the date of grant using the Black‑Scholes option‑pricing model. The Company measures restricted common stock awards using the difference between the purchase price per share of the award, if any, and the fair value of the Company’s common stock. Compensation expense for those awards is recognized over the requisite service period, which is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Prior to the adoption of ASU 2018-07 effective January 1, 2018 discussed below, t he Company measured the fair value of stock-based awards granted to non-employees on the date that the related service was complete, which was generally the vesting date of the award. Prior to the service completion date, compensation expense was recognized over the period during which services were rendered by such non-employees. At the end of each financial reporting period prior to the service completion date, the fair value of these awards was remeasured using the then-current fair value of the Company's common stock and updated assumption inputs in the Black-Scholes option-pricing model for options or the difference between the purchase price per share of the award, if any, and the then-current fair value of the Company's common stock for restricted common stock awards.
For stock-based awards with market-based vesting conditions, the Company measures the fair value on the date of grant using a Monte Carlo simulation model. When service-based vesting conditions also exist, the Company recognizes stock-based compensation expense using the graded-vesting method over the longer of the derived service period from the market condition or the required service period. In accordance with accounting guidance for awards with market conditions, the stock-based compensation expense will be recognized over the appropriate period regardless of whether the award achieves the market condition and will only be adjusted to the extent the service condition is not met. When an award contains a market-based vesting condition and a performance-based vesting condition where both must be achieved to earn the award, the Company recognizes stock-based compensation expense over the longer of the derived service period from the market condition or the period estimated for the performance-based vesting condition to be achieved. The Company begins recording stock based compensation expense for this type of award once the achievement of the performance-based vesting condition becomes probable regardless of whether the market condition has been achieved.
For restricted stock awards under which restricted common stock is purchased by the holder with a promissory note treated as a nonrecourse note for accounting purposes, the Company measures the fair value of the award using the Black‑Scholes option‑pricing model.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For the year ended December 31, 2018, the Company’s only element of other comprehensive loss was unrealized losses on marketable securities. For the years ended December 31, 2017 and 2016, there was no difference between net loss and comprehensive loss in the accompanying consolidated financial statements.
Net Income (Loss) per Share
Prior to the closing of its IPO,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Accordingly, in periods in which the Company reported a net loss, dilutive common shares were not assumed to have been issued as their effect was anti-dilutive, and as a result, diluted net loss per common share was the same as basic net loss per common sha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June 2018, the Financial Accounting Standards Board, (the “FASB”) issued Accounting Standards Update (“ASU”) No. 2018-07, Compensation — Stock Compensation (Topic 718), Improvements to Non-Employee Share-Based Payment Accounting (“ASU 2018-07”) .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Early adoption was permitted for all entities but no earlier than the Company’s adoption of ASU 2014-09.
The Company adopted ASU 2018-07 effective January 1, 2018 by remeasuring outstanding equity-classified awards issued to non-employees for which a measurement date had not been established as of January 1, 2018 through a cumulative-effect adjustment to accumulated deficit as of January 1, 2018. The Company has elected to estimate the expected term of options utilizing the “simplified” method for both employee and non-employee options that qualify as “plain-vanilla” options. The Company has elected to account for forfeitures for non-employee options as they occur rather than apply an estimated forfeiture rate to stock-based compensation expense .
The following table summarizes the cumulative effect to the Company’s consolidated balance sheet upon the adoption of ASU 2018-07 on January 1, 2018 (in thousands):
Balance at
Balance at
December 31, 2017
Adjustments
January 1, 2018
Additional paid-in capital
$
17,277
$
(92)
$
17,185
Accumulated deficit
$
(60,979)
$
92
$
(60,887)
The $0.1 million adjustment is the result of the change in fair value of the unvested awards, representing awards for which a measurement date had not been established, using an expected term rather than the contractual term of the awards.
As of the adoption date of January 1, 2018, the Company had 330,917 outstanding options to non-employees for which a measurement date had not been established. As of the adoption date of January 1, 2018, the Company had 4,767,014 shares of restricted common stock held by non-employees that were being accounted for as stock options for which a measurement date had not been established (see Note 10). The weighted average fair value of these awards was $5.88 per share as of January 1, 2018. The following table presents, on a weighted average basis, the assumptions used in the Black-Scholes option-pricing model to determine the fair value of outstanding awards granted to non-employees for which a measurement date had not been established as of the adoption date of January 1, 2018:
Risk-free interest rate
2.3
%
Expected volatility
74
%
Expected dividend yield
—
Expected term (in years)
6.1
Common stock value
$
6.28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is effective for annual reporting periods beginning after December 15, 2018 and for interim periods within those fiscal years. Early adoption is permitted. ASU 2016-02 initially required adoption using a modified retrospective approach, under which all years presented in the financial statements would be prepared under the revised guidance. In July 2018,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has elected to adopt ASU 2016-02 effective January 1, 2019 through a cumulative-effect adjustment under ASU 2018-11. This standard provides a number of optional practical expedients in transition. The Company plans to apply the package of practical expedients to leases that commenced prior to the effective date whereby it will elect to not reassess the following: (i) whether any expired or existing contracts contain leases; (ii) the lease classification for any expired or existing leases; and (iii) initial direct costs for any existing leases. The Company expects to elect the short-term lease recognition exemption for all leases that qualify, where a right-of-use asset or lease liability will not be recognized for short term leases. The Company expects that the most significant effects of adoption will be the recognition of material new right-of-use assets and corresponding liabilities on its consolidated balance sheet related to its existing facility operating leases (see Note 12). In addition, the Company has a material lease where the Company was deemed the owner during the construction perio d and for which the construction was not complete as of January 1, 2019. The Company took control of the leased space during the first quarter of 2019 at which time the lease commenced. Under ASU 2016-02, as the commencement date of this material lease had not occurred, the new right-of-use assets and corresponding liabilities related to this lease would not be recognized on the consolidated balance sheet as of date of adoption, January 1, 2019, however, will be recognized upon commencement date. The Company is currently evaluating the impact that the adoption of ASU 2016-02 will have on its consolidated financial statements.
In August 2018, the FASB issued ASU No. 2018-13, Fair Value Measurement (Topic 820): Disclosure Framework-Changes to the Disclosure Requirements for Fair Value Measurement (“ASU 2018-13”), which modifies the disclosure requirements for fair value measurements. For all entities, this guidance is required to be adopted for annual periods beginning after December 15, 2019, including interim periods within those fiscal years. Early adoption is permitted. The Company currently is evaluating the impact the adoption of ASU 2018-13 may have on its disclosures. </t>
  </si>
  <si>
    <t>Investments and Fair Value of Financial Assets and Liabilities</t>
  </si>
  <si>
    <t>3. Investments and Fair Value of Financial Assets and Liabilities
Investments by security type consisted of the following (in thousands):
December 31, 2018
Gross
Gross
Unrealized
Unrealized
Amortized Cost
Gains
Losses
Fair Value
U.S. treasury notes (due within one year)
$
79,312
$
—
$
(26)
$
79,286
U.S. government agency bonds (due within one year)
17,704
—
(3)
17,701
$
97,016
$
—
$
(29)
$
96,987
The Company did not have any investments as of December 31, 2017.
The following tables present the Company’s fair value hierarchy for its assets and liabilities, which are measured at fair value on a recurring basis (in thousands):
Fair value measurements at December 31, 2018 using:
Level 1
Level 2
Level 3
Total
Assets:
Cash equivalents:
Money market funds
$
282,160
$
—
$
—
$
282,160
U.S. treasury bills
—
24,904
—
24,904
Marketable securities:
U.S. government agency bonds
—
17,701
—
17,701
U.S. treasury notes
—
79,286
—
79,286
$
282,160
$
121,891
$
—
$
404,051
Fair value measurements at December 31, 2017 using:
Level 1
Level 2
Level 3
Total
Assets:
Cash equivalents:
Money market funds
$
104,288
$
—
$
—
$
104,288
Liabilities:
Preferred stock warrant liability
$
—
$
—
$
866
$
866
U.S. government money market funds were valued by the Company based on quoted market prices, which represent a Level 1 measurement within the fair value hierarchy. U.S. treasury notes and U.S. government agency bonds were valued by the Company using quoted prices in active markets for similar securities, which represent a Level 2 measurement within the fair value hierarchy. There have been no changes to the valuation methods during the year ended December 31, 2018. The Company evaluates transfers between levels at the end of each reporting period. There were no transfers between Level 1, Level 2 or Level 3 during the year ended December 31, 2018 and 2017, respectively.
The preferred stock warrant liability in the table above consisted of the fair value of warrants to purchase Series A and Series B convertible preferred stock (see Note 8) and was based on significant inputs not observable in the market, which represented a Level 3 measurement within the fair value hierarchy. The Company’s valuation of the preferred stock warrants utilized the Black-Scholes option-pricing model, which incorporated assumptions and estimates to value the preferred stock warrants. The Company assessed these assumptions and estimates on a quarterly basis as additional information impacting the assumptions was obtained. Changes in the fair value of the preferred stock warrants were recognized as other income (expense) in the consolidated statements of operations and comprehensive loss. Upon the closing of the IPO, the warrants for the purchase of preferred stock automatically became warrants for the purchase of common stock and the Company reclassified the carrying value of the warrants from a non-current liability to additional paid-in capital in its consolidated balance sheet.
The following table provides a roll-forward of the aggregate fair values of the Company’s preferred stock warrants for which fair value was determined by Level 3 inputs (in thousands):
Preferred stock
warrant liability
Fair value at December 31, 2016
$
67
Issuance of warrants to purchase shares of Series B convertible preferred stock
14
Change in fair value
785
Fair value at December 31, 2017
866
Change in fair value through the exercise date
2,187
Reclassification to additional paid-in capital in connection with IPO
(3,053)
Fair value at December 31, 2018
$
—</t>
  </si>
  <si>
    <t>Property, Plant and Equipment, Net</t>
  </si>
  <si>
    <t>Property, Plant and Equipment, Net.</t>
  </si>
  <si>
    <t xml:space="preserve">4. Property, Plant and Equipment, net
Property, plant and equipment, net consisted of the following (in thousands):
December 31,
2018
2017
Laboratory equipment
$
7,122
$
2,751
Land
1,300
—
Leasehold improvements
117
117
Computer equipment
276
57
Construction-in-progress
55,828
74
64,643
2,999
Less: Accumulated depreciation and amortization
(1,847)
(584)
$
62,796
$
2,415
Manufacturing Facility
On July 31, 2018, the Company completed its purchase of a 135,000 square foot manufacturing facility located in Smithfield, Rhode Island for a purchase price of $8.0 million. In August 2018, the Company began renovations to customize this facility to manufacture clinical supply of its product candidates. Of the total purchase price, $1.3 million was allocated to the value of land acquired based on the value of comparable assets, and $6.7 million was allocated to construction in progress, as the building was not ready for its intended use. During the year ended December 31, 2018, the Company capitalized approximately $2.1 million in construction-in-progress for design and demolition costs related to the renovation project.
Construction-in-progress, as of December 31, 2018, also included $45.1 million capitalized in connection with the Company’s build-to-suit lease accounting (see Note 12), $1.0 million for the Company’s share of the costs of construction-in-progress for leasehold improvements related to the Company’s January 2018 lease for office and laboratory space in Cambridge, Massachusetts and $0.9 million of lab equipment received but not yet placed into service.
Depreciation and amortization expense was $1.3 million, $0.4 million and $0.1 million for the years ended December 31, 2018, 2017 and 2016, respectively. </t>
  </si>
  <si>
    <t>Accrued Expenses and Other Current Liabilities</t>
  </si>
  <si>
    <t>5. Accrued Expenses and Other Current Liabilities
Accrued expenses and other current liabilities consisted of the following (in thousands):
December 31,
2018
2017
Accrued employee compensation and benefits
$
3,377
$
1,339
Accrued external research and development expenses
2,252
1,230
Accrued lease liability, current portion
4,502
—
Other
1,987
417
$
12,118
$
2,986</t>
  </si>
  <si>
    <t>Debt</t>
  </si>
  <si>
    <t>6. Debt
Long‑term debt consisted of the following (in thousands):
December 31,
2018
2017
Principal amount of long‑term debt
$
25,000
$
5,500
Less: Current portion of long‑term debt
—
(2,139)
Long‑term debt, net of current portion
25,000
3,361
Debt discount
(653)
(59)
Long‑term debt, net of discount and current portion
$
24,347
$
3,302
2015 Credit Facility
The Company was party to a loan and security agreement, as amended (the “2015 Credit Facility”), under which the Company had borrowed an aggregate of $5.5 million. Until May 2018, borrowings under the 2015 Credit Facility bore interest at an annual rate equal to the bank’s prime rate plus 1.25%, subject to a floor of 4.5%, and were repayable in monthly interest-only payments through May 2018 and in equal monthly payments of principal plus accrued interest from June 2018 until the maturity date in November 2019.
In May 2018, the Company further amended the 2015 Credit Facility to modify the interest rate and extend the interest-only payment period and the maturity date. Subsequent to this amendment, outstanding borrowings under the 2015 Credit Facility bear interest at an annual rate equal to the bank’s prime rate plus 0.75%, subject to a floor of 5.5%, and were repayable in monthly interest-only payments through May 2019 and in equal monthly payments of principal plus accrued interest from June 2019 until the maturity date in November 2020.
The May 2018 amendment to the 2015 Credit Facility was accounted for as a debt modification, rather than a debt extinguishment, based on a comparison of the present value of the cash flows under the terms of the debt immediately before and after the amendment, which resulted in a change of less than 10%. As a result, issuance costs paid to the lender in connection with the amendment were recorded as a reduction of the carrying amount of the debt liability and were not significant. Unamortized issuance costs as of the date of the modification were amortized to interest expense using the effective interest method over the revised repayment term. Issuance costs paid to third parties were recorded as expense and were not significant.
Borrowings under the 2015 Credit Facility were collateralized by substantially all of the Company’s personal property, other than its intellectual property. There were no financial covenants associated with the 2015 Credit Facility; however, the Company was subject to certain affirmative and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2015 Credit Facility were subject to acceleration upon the occurrence of specified events of default, including a material adverse change in the Company’s business, operations or financial or other condition.
In December 2018, the Company repaid all borrowings under the 2015 Credit Facility. The aggregate principal amount of the loan outstanding at the time of repayment was $5.5 million and the Company did not incur any penalties as a result of the repayment. The Company recognized a loss on the extinguishment of the 2015 Credit Facility of less than $0.1 million related to the unamortized debt discount at the time of repayment. The loss on extinguishment was recorded as additional interest expense.
2018 Credit Facility
On December 21, 2018 (the “Closing Date”), the Company entered into a loan and security agreement (the “Loan Agreement”) with Solar Capital Ltd. as collateral agent for the lenders party thereto for an aggregate principal amount of $75.0 million. The aggregate principal amount will be funded in three tranches of term loans of $25.0 million each. On the Closing Date, the Company made an initial borrowing of $25.0 million. The second tranche will be available to the Company through June 30, 2019, subject to certain conditions including the satisfaction of certain financial covenants. The third tranche will be available to the Company through June 30, 2020, subject to certain conditions including the Food and Drug Administration’s acceptance of at least one of the Company’s investigational new drug applications and the satisfaction of certain financial covenants.
Interest on the outstanding loan balance will accrue at a rate of the one-month U.S. LIBOR rate plus 5.50%. Monthly principal payments will commence 36 months after the Closing Date and will be amortized over the following 24 months. Certain backend fees are due to the lender at the time of final repayment based on the total funded term loans. The Company accrues the backend fees that will be due at final repayment to outstanding debt by charges to interest expense over the term of the loans using the effective-interest method. The term loans are subject to a prepayment fee of 1.00% in the first year, 0.50% in the second year and 0.25% in the third year. In conjunction with 2018 Credit Facility, the Company incurred issuance costs of $0.8 million.
The Loan Agreement contains financial covenants that require the Company to maintain either a certain minimum cash balance or a minimum market capitalization threshold. The Company was in compliance with all such covenants as of December 31, 2018. The Loan Agreement contains customary representations, warranties and covenants and also includes customary events of default, including payment defaults, breaches of covenants, change of control and a material adverse change default. Upon the occurrence of an event of default, a default interest rate of an additional 4.00% per annum may be applied to the outstanding loan balances, and the lenders may declare all outstanding obligations immediately due and payable. Borrowings under the Loan Agreement are collateralized by substantially all of the Company’s assets, other than its intellectual property.
As of December 31, 2018, the estimated future principal payments due were as follows (in thousands):
Year ending December 31,
2019
$
—
2020
—
2021
—
2022
12,500
Thereafter
12,500
$
25,000</t>
  </si>
  <si>
    <t>Convertible Preferred Stock</t>
  </si>
  <si>
    <t>Convertible Preferred Stock.</t>
  </si>
  <si>
    <t>7. Convertible Preferred Stock
The Company had issued Series A redeemable convertible preferred stock (the “Series A Preferred Stock”), Series B convertible preferred stock (the “Series B Preferred Stock”) and Series C convertible preferred stock (the “Series C Preferred Stock”). The Series A Preferred Stock, the Series B Preferred Stock and the Series C Preferred Stock are referred to collectively as the “Preferred Stock”. Upon issuance of the Series A Preferred Stock, the holders of such shares were entitled to receive cumulative dividends of 8.0% per year, compounding annually, and such shares were redeemable at the option of the holder after five years from issuance date of the Series A Preferred Stock. In connection with the issuance and sale of Series B Preferred Stock in June 2017, the holders of Series A Preferred Stock agreed to remove the cumulative dividend rights and redemption features of the Series A Preferred Stock. The change to the terms of the Series A Preferred Stock was accounted for as a modification, rather than an extinguishment, of the Series A Preferred Stock based on a comparison of the fair value of the stock immediately before and after the change in terms, which resulted in a fair value change of less than 10%. This modification did not have any impact on the Company’s consolidated financial statements. For periods after the June 2017 date of the modification of the Series A Preferred Stock, the Company no longer accreted the carrying value of the Series A Preferred Stock to redemption value as such shares were no longer redeemable.
In June 2017, the Company issued and sold 14,362,344 shares of Series B Preferred Stock at a price of $8.39 per share for gross proceeds of $120.5 million. The Company incurred issuance costs in connection with the Series B Preferred Stock of $0.4 million.
In February 2018, the Company issued and sold 7,912,432 shares of Series C Preferred Stock at a price of $12.79 per share for gross proceeds of $101.2 million. The Company incurred issuance costs in connection with the Series C Preferred Stock of $0.2 million.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Preferred Stock.
As of December 31, 2017, Preferred Stock consisted of the following (in thousands, except share amounts):
December 31, 2017
Preferred stock
Common stock
Preferred stock
issued and
Carrying
Liquidation
issuable upon
authorized
outstanding
value
preference
conversion
Series A Preferred Stock
29,703,995
29,570,662
$
19,723
$
17,742
29,570,662
Series B Preferred Stock
14,366,813
14,362,344
120,067
120,500
14,362,344
44,070,808
43,933,006
$
139,790
$
138,242
43,933,006
Upon the closing of the IPO in July 2018, all 51,845,438 shares of the Company’s outstanding convertible preferred stock automatically converted into shares of common stock and, therefore, there was no outstanding Preferred Stock at December 31, 2018.</t>
  </si>
  <si>
    <t>Warrants to Purchase Convertible Preferred Stock</t>
  </si>
  <si>
    <t>Warrants to Purchase Convertible Preferred Stock.</t>
  </si>
  <si>
    <t xml:space="preserve">8. Warrants to Purchase Convertible Preferred Stock
During 2015, the Company issued warrants to purchase up to 133,333 shares of Series A Preferred Stock in connection with the 2015 Credit Facility (see Note 6). The warrants were exercisable at a price of $0.60 per share and had a contractual term of ten years from issuance. The fair value of the warrants on the issuance date of $0.1 million was recorded as a deferred financing cost and as preferred stock warrant liability.
In May 2017, the Company issued warrants to purchase up to 2,234 shares of Series B Preferred Stock in connection with an amendment to the 2015 Credit Facility (see Note 6). The warrants were exercisable at a price of $8.39 per share and had a contractual term of ten years from issuance. The fair value of the warrants on the issuance date of less than $0.1 million was recorded as a debt discount and as a preferred stock warrant liability.
The Company remeasured the fair value of the liability for these preferred stock warrants at each reporting date and recorded any adjustments as other income (expense). The warrants outstanding at each reporting date were remeasured using the Black-Scholes option-pricing model (see Note 3), and the resulting change in fair value was recorded in other income (expense) in the Company’s consolidated statements of operations and comprehensive loss. For the years ended December 31, 2018, 2017 and 2016, the Company recorded other expense of $2.2 million, other expense of $0.8 million and other income of less than $0.1 million, respectively, to reflect the change in fair value of these preferred stock warrants.
Upon the closing of the IPO in July 2018, the Company’s outstanding warrants to purchase Preferred Stock automatically became warrants to purchase an aggregate of 135,567 shares of common stock. In July 2018, the holders of such warrants completed a cashless exercise of the warrants, resulting in the Company’s issuance of 131,273 shares of common stock, whereby 4,294 shares of common stock were withheld by the Company to pay for the exercise price of the warrants. </t>
  </si>
  <si>
    <t>Equity</t>
  </si>
  <si>
    <t>9. Equity
Each share of common stock entitles the holder to one vote on all matters submitted to a vote of the Company’s stockholders. Common stockholders are not entitled to receive dividends, unless declared by the board of directors.
In February 2018, the Company increased the number of authorized shares of common stock from 65,000,000 shares to 75,000,000 shares. In April 2018, the Company increased the number of authorized shares of common stock from 75,000,000 shares to 78,800,000 shares. In June 2018, the Company increased the number of authorized shares of common stock from 78,800,000 shares to 79,000,000 shares.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shares of preferred stock are undesignated.
Also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see Note 7).</t>
  </si>
  <si>
    <t>Stock-Based Compensation</t>
  </si>
  <si>
    <t>10. Stock-Based Compensation
2014 Stock Incentive Plan
The Company’s 2014 Stock Incentive Plan (the “2014 Plan”) provided for the Company to sell or issue incentive stock options or nonqualified stock options, restricted stock, restricted stock units and other equity awards to employees, directors and consultants of the Company. The 2014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Stock options granted under the 2014 Plan with service‑based vesting conditions generally vested over three or four years and expired after ten years. The 2014 Plan allowed for the early exercise of unvested stock options, subject to certain restrictions, including the ability of the Company to repurchase such options upon an option holder’s termination of employment with the Company if such options had not yet vested. Restricted stock granted under the 2014 Plan with service‑based vesting conditions generally vested over three or four years.
The exercise price for stock options granted was not less than the fair value of common shares as determined by the board of directors as of the date of grant.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were only granted under the 2014 Plan during the period that the Company was privately held.
The total number of shares of common stock that could have been issued under the 2014 Plan was 19,152,328 shares, of which 47,447 shares remained available for future issuance prior to the effectiveness of the Company’s 2018 Stock Option and Incentive Plan (the “2018 Plan”). Upon effectiveness of the 2018 Plan in July 2018, the remaining shares available under the 2014 Plan ceased to be available for issuance and no future issuances will be made under the 2014 Plan. The shares of common stock underlying outstanding awards under the 2014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8 Plan.
2018 Equity Incentive Plan
On July 6, 2018, the Company’s board of directors adopted, and its stockholders approved, the 2018 Plan, which became effective on July 16, 2018. The 2018 Plan provides for the grant of incentive stock options, non-qualified options, stock appreciation rights, restricted stock awards, restricted stock units and other stock-based awards. The number of shares initially reserved for issuance under the 2018 Plan is 5,708,931, which shall be cumulatively increased on January 1, 2019 and each January 1 thereafter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December 31, 2018, 2,335,217 shares remained available for issuance under the 2018 Plan. The number of authorized shares reserved for issuance under the 2018 Plan was increased by 2,377,045 shares effective as of January 1, 2019.
2018 Employee Stock Purchase Plan
On July 6, 2018, the Company’s board of directors adopted and its stockholders approved the 2018 Employee Stock Purchase Plan (the “ESPP”), which became effective on July 16, 2018. A total of 951,488 shares of common stock were reserved for issuance under this plan. In addition, the number of shares of common stock that may be issued under the ESPP will automatically increase on January 1, 2019, and each January 1 thereafter through January 1, 2028, by the least of (i) 951,488 shares of common stock, (ii) 1% of the number of shares of the Company’s common stock outstanding on the immediately preceding December 31 or (iii) such lesser number of shares as determined by the administrator of the Company’s ESPP. As of December 31, 2018, all 951,488 shares remained available for issuance under the 2018 ESPP. The number of authorized shares reserved for issuance under the ESPP was increased by 792,348 shares effective as of January 1, 2019.
Stock Option Valuation
Service-Based and Performance-Based Stock Options
The fair value of stock option grants with service-based and performance-based vesting conditions is estimated using the Black-Scholes option-pricing model. The Company estimates expected volatility based on the historical volatility of publicly traded peer companies. The Company expects to continue to do so until such time as it has adequate historical data regarding the volatility of its traded stock price following our July 2018 IPO. For options with service-based vesting conditions, the expected term of the Company’s stock options has been determined utilizing the “simplified” method for awards that qualify as “plain-vanilla” options. For periods prior to the adoption of ASU 2018-07 on January 1, 2018, the expected term of stock options granted to non-employees was equal to the contractual term of the option award. Upon the adoption of ASU 2018-07 on January 1, 2018, the expected term of stock options granted to non-employee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fair value of stock-based awards granted to employees, directors, and, in 2018, non-employees:
Year ended December 31,
2018
2017
2016
Risk-free interest rate
2.71
%
2.05
%
1.81
%
Expected volatility
74.0
%
75.6
%
77.2
%
Expected dividend yield
—
—
—
Expected term (in years)
6.21
6.39
6.25
The following table presents the assumptions used in the Black-Scholes option-pricing model to determine the fair value of stock awards granted to non-employees, prior to the adoption of ASU 2018-07:
Year ended December 31,
2017
2016
Risk-free interest rate
2.02% - 2.31%
2.35% - 2.45%
Expected volatility
74% - 85%
81% - 85%
Expected dividend yield
—
—
Expected term (in years)
6 - 10
8 - 10
Fair value of common stock
$0.19 - $6.28
$0.18 - $0.19
The following table summarizes the Company’s service-based and performance-based option activity since December 31, 2017:
Weighted
Weighted
average
average
Aggregate
Number of
exercise
contractual
intrinsic
shares
price
term
value
(in years)
(in thousands)
Outstanding as of December 31, 2017
4,661,635
$
1.29
8.64
$
23,264
Granted
10,405,323
12.12
Exercised
(225,375)
0.29
Forfeited
(56,813)
1.44
Outstanding as of December 31, 2018
14,784,770
$
8.93
8.89
$
126,367
Vested and expected to vest as of December 31, 2018
14,784,770
$
8.93
8.89
$
126,367
Options exercisable as of December 31, 2018
2,622,981
$
1.74
7.59
$
37,72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18, 2017 and 2016 was $3.7 million, $3.7 million and less than $0.1 million, respectively.
The weighted average grant-date fair value of stock options granted during the years ended December 31, 2018, 2017 and 2016 was $8.71 per share, $2.74 per share and $0.12 per share, respectively.
In April 2017, an executive officer early exercised an option to purchase 1,400,000 shares of common stock, at an exercise price of $0.18 per share, for cash proceeds of $0.1 million and a promissory note for $0.2 million (see Note 14). The employee received shares of restricted common stock upon such exercise. The unvested shares of restricted common stock issued upon exercise are subject to the Company’s repurchase right at the lesser of the original exercise price per share or the fair value of such shares on the repurchase date. The $0.1 million of cash proceeds from the early exercise of this stock option was recorded as a liability in the Company’s consolidated balance sheet and will be reclassified to stockholders’ equity (deficit) as the shares vest and the Company’s repurchase rights related to such shares lapse. The promissory note was partial-recourse, but was treated as nonrecourse for accounting purposes. As a result, (i) this early exercise of common stock with a promissory note continued to be accounted for as an outstanding stock option and (ii) no receivable for amounts due under the promissory note was recorded on the Company’s consolidated balance sheet. Stock-based compensation expense related to this award is being recognized over the requisite service period of the award based on the grant-date fair value of the award, which was determined using the Black-Scholes option-pricing model. On June 21, 2018, the principal balance of $0.2 million and all interest that had accrued thereon, totaling less than $0.1 million, was repaid in full by the executive officer and the promissory note was terminated (see Note 14). The portion of the repayment that was associated with vested shares for which the Company’s repurchase obligations had lapsed was recorded to stockholders’ equity (deficit) and the remaining amount was recorded as a liability in the consolidated balance sheet and will be recorded to stockholders’ equity (deficit) as the shares vest and the Company’s repurchase rights related to such shares lapse .
Market-Based Stock Options
The fair value of stock option grants with market-based vesting conditions is estimated using a Monte Carlo simulation model .
In October 2018, the Company granted to an executive officer an option to purchase 164,400 shares of common stock (“Option A”) at an exercise price of $16.43 per share, vesting upon the achievement of a specified thirty-day average closing price of its common stock and the satisfaction of service-based vesting conditions, and an option to purchase 193,400 shares of common stock (“Option B”) at an exercise price of $16.43 per share, vesting upon the achievement of a specified thirty-day average closing price of its common stock and the achievement of certain other performance-based vesting conditions.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since its July 2018 IPO and the historical volatility of a publicly traded set of peer companies and the estimated period to achievement of the market condition. Stock-based compensation expense for Option A is being recognized using the graded-vesting method over the longer of the derived service period from the market condition or the explicit service period required to be completed for each vesting trenche. Stock-based compensation expense for Option B will be recognized when the achievement of the performance-based vesting conditions become probable regardless of whether the market condition has been achieved. The aggregate grant date fair value of these options was $4.3 million. During the year ended December 31, 2018, the Company recorded stock-based compensation expense on Option A of $0.2 million and no stock-based compensation expense on Option B, as the performance-based vesting conditions have not yet been determined to be probable.
The following table presents, on a weighted average basis, the assumptions used in the Monte Carlo simulation model to determine the fair value of stock-based awards granted to employees :
Year ended December 31,
2018
2017
2016
Risk-free interest rate
3.15
%
—
%
—
%
Expected volatility
69.0
%
—
%
—
%
Expected dividend yield
—
—
—
Derived service period (in years)
2.30
—
—
The weighted average grant-date fair value of stock options with market-based vesting conditions granted during the year ended December 31, 2018 was $11.88 per share. During the year ended December 31, 2018, none of the outstanding stock awards with market-based vesting conditions were exercised, forfeited or vested and they had no intrinsic value at December 31, 2018.
Restricted Common Stock
The Company has granted restricted common stock with service-based vesting conditions. Shares of unvested restricted common stock may not be sold or transferred by the holder. These restrictions lapse according to the time-based vesting conditions of each award. The following table summarizes the Company’s restricted common stock award activity since December 31, 2017:
Weighted average
grant‑date
Shares
fair value
Unvested restricted common stock as of December 31, 2017
5,227,014
$
0.514
Issued
—
—
Vested
(3,667,613)
0.519
Forfeited
—
—
Unvested restricted common stock as of December 31, 2018
1,559,401
$
0.502
In the table above, the number of shares of unvested restricted common stock outstanding as of December 31, 2018 and December 31, 2017 excludes 670,834 shares and 1,050,000 shares, respectively, of restricted common stock that remained unvested as of those dates related to the early exercise of a stock option during the year ended December 31, 2017 in exchange for 1,400,000 shares of restricted common stock. As of December 31, 2018, shares of unvested restricted common stock totaled 2,230,235 shares, consisting of 1,559,401 shares from unvested restricted common stock awards and 670,834 shares from the early exercise of a stock option.
The aggregate intrinsic value of restricted stock awards is calculated as the positive difference between the prices paid, if any, of the restricted stock awards and the fair value of the Company’s common stock. The aggregate intrinsic value of restricted stock awards that vested during the years ended December 31 2018, 2017 and 2016 was $34.0 million, $0.9 million and $0.1 million, respectively.
In April 2017, the Company issued 460,000 shares of restricted common stock, at a price of $0.19 per share, to an executive officer in exchange for a promissory note in the principal amount of $0.1 million. The promissory note was partial-recourse, but was treated as nonrecourse for accounting purposes and, as such, (i) this purchase of common stock with a promissory note was accounted for as if it were a stock option grant and (ii) no receivable for amounts due under the promissory note was recorded on the Company’s consolidated balance sheet. Stock-based compensation expense related to this award is being recognized over the requisite service period of the award based on the grant-date fair value of the award, which was determined using the Black-Scholes option-pricing model. On June 21, 2018, the principal balance of $0.1 million and all interest that had accrued thereon, totaling less than $0.1 million, was repaid in full by the executive officer and the promissory note was terminated (see Note 14).
In January 2017 and May 2017, the Company issued 3,667,014 shares and 1,100,000 shares, respectively, of restricted common stock at prices of $0.19 per share and $1.65 per share, respectively, to the chairman of the Company’s board of directors in exchange for two promissory notes totaling $2.5 million. The promissory notes are partial-recourse, but were treated as nonrecourse for accounting purposes and, as such, (i) each of these purchases of common stock with a promissory note was accounted for as if it were a stock option grant and (ii) no receivable for amounts due under the promissory note was recorded on the Company’s consolidated balance sheet. All of the stock-based awards issued to the chairman of the Company’s board of directors were issued for his services as a consultant and prior to the adoption of ASU 2018-07, which was effective January 1, 2018, were being accounted for as non-employee stock-based awards. As a result, stock-based compensation expense related to the awards was being recognized over the requisite service period of the award based on the remeasured fair value of the award at each reporting period until the award vested, which was determined using the Black-Scholes option-pricing model. Upon the adoption of ASU 2018-07, the Company valued the remaining unvested options issued to non-employees as of January 1, 2018 and is recognizing stock-based compensation over the remaining vesting period. Effective January 1, 2018, the Company no longer remeasures the fair value of options granted to non-employees at each reporting period end (see Note 2). On June 21, 2018, the aggregate principal balance of both promissory notes of $2.5 million and all interest that had accrued thereon, totaling $0.1 million, was forgiven by the Company and the promissory notes were terminated (see Note 14). The forgiveness of these promissory notes by the Company was treated as an option modification and resulted in the recognition of incremental stock-based compensation expense of $1.5 million during the year ended December 31, 2018, which represents the change in the fair value of the award on the modification date. The aggregate amount of stock-based compensation expense related to these restricted stock awards recognized during the year ended December 31, 2018 was $7.3 million. Stock-based compensation expense related to these awards will continue to be recognized over the requisite service period of the awards.
Stock-Based Compensation
The Company recorded stock-based compensation expense in the following expense categories of its consolidated statements of operations and comprehensive loss (in thousands):
Year ended December 31,
2018
2017
2016
Research and development expenses
$
3,787
$
1,756
$
107
General and administrative expenses
23,741
16,147
40
$
27,528
$
17,903
$
147
In October 2017, the Company issued 213,439 shares of common stock to the Company’s chairman of its board of directors as payment of a one‑time bonus that was payable, at his election, in cash or shares of common stock. The shares were issued out of the 2014 Plan. In connection with this issuance, the Company recorded $1.0 million of stock‑based compensation expense, equal to the aggregate fair value of this common stock on the date of issuance.
Stock-based compensation expense for the year ended December 31, 2018 includes $2.2 million of stock-based compensation expense related to options for the purchase of an aggregate of 447,000 shares of common stock that have non-market, performance-based vesting conditions for which the performance condition was achieved during the year ended December 31, 2018. As of December 31, 2018, the Company has outstanding options for the purchase of an aggregate of 232,500 shares of common stock with non-market, performance-based vesting conditions whereby the achievement of the conditions has not yet been determined to be probable and, therefore, the Company has not recorded any compensation expense related to these stock options.
As of December 31, 2018 , total unrecognized compensation cost related to unvested stock‑based awards was $89.6 million, which is expected to be recognized over a weighted average period of 2.7 years.</t>
  </si>
  <si>
    <t>Income Taxes</t>
  </si>
  <si>
    <t>11. Income Taxes
2017 U.S. Tax Reform
On December 22, 2017, the Tax Cuts and Jobs Act of 2017 (the “TCJA Act”) was signed into United States law, making significant changes to the Internal Revenue Code. Changes included, but we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deferred foreign earnings as of December 31, 2017. On December 22, 2017, the Securities and Exchange Commission issued Staff Accounting Bulletin No. 118 (“SAB 118”), which directed taxpayers to consider the impact of the TCJA as “provisional” when a registrant did not have the necessary information available, prepared or analyzed (including computations) in reasonable detail to complete the accounting for certain income tax effects of the TCJA. During the fourth quarter of 2018 the Company completed its accounting for the tax effects of the TCJA with no material changes.
During the years ended December 31, 2018 and 2017, the Company recorded no income tax benefits for the net operating losses incurred or for the research and development tax credits generated in each year,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December 31,
2018
2017
Federal statutory income tax rate
(21.0)
%
(34.0)
%
State taxes, net of federal benefit
(4.8)
(3.2)
Federal and state research and development tax credits
(2.9)
(1.4)
Stock‑based compensation expense
4.5
12.8
Other
0.5
0.7
Remeasurement of deferred taxes due to the Tax Cuts and Jobs Act
—
11.1
Increase in deferred tax asset valuation allowance
23.7
14.0
Effective income tax rate
—
%
—
%
Net deferred tax assets consisted of the following (in thousands):
December 31,
2018
2017
Deferred tax assets:
Net operating loss carryforwards
$
25,508
$
10,422
Research and development tax credit carryforwards
3,824
1,241
Accrued expenses
1,139
413
Capitalized intellectual property costs
764
367
Capitalized research and development expense
120
131
Stock‑based compensation expense
2,652
375
Total deferred tax assets
34,007
12,949
Deferred tax liabilities:
Depreciation and other
(341)
(374)
Total deferred tax liabilities
(341)
(374)
Valuation allowance
(33,666)
(12,575)
Net deferred tax assets
$
—
$
—
As of December 31, 2018, the Company had U.S. federal and state net operating loss (“NOL”) carryforwards of $93.2 million and $93.9 million, respectively, which may be available to offset future taxable income. The federal NOLs include $37.2 million which expire at various dates through 2037 and $56.0 million which carryforward indefinitely. The state NOLs expire at various dates through 2038. As of December 31, 2018, the Company also had U.S. federal and state research and development tax credit carryforwards of $3.0 million and $1.1 million, respectively, which may be available to offset future tax liabilities and begin to expire in 2034 and 2031, respectively. During the year ended December 31, 2018, deferred tax assets, before valuation allowance, increased by approximately $21.1 million mainly due to the operating loss incurred by the Company during that period.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18 and 2017. Management reevaluates the positive and negative evidence at each reporting period.
Changes in the valuation allowance for deferred tax assets during the years ended December 31, 2018 and 2017 related primarily to the increase in net operating loss carryforwards and research and development tax credit carryforwards in 2018 and 2017, and the impact of the TCJA in 2017, and were as follows (in thousands):
Year ended
December 31,
2018
2017
Valuation allowance as of beginning of year
$
12,575
$
6,454
Decreases recorded as benefit to income tax provision
—
(4,887)
Increases recorded to income tax provision
21,091
11,008
Valuation allowance as of end of year
$
33,666
$
12,575
As of December 31, 2018 and 2017, the Company had not recorded any amounts for unrecognized tax benefits. The Company’s policy is to record interest and penalties related to income taxes as part of its income tax provision. As of December 31, 2018 and 2017, the Company had no accrued interest or penalties related to uncertain tax positions and no amounts had been recognized in the Company’s consolidated statements of operations and comprehensive loss. The Company files income tax returns in the U.S. and Massachusett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5 to the present; however, carryforward attributes that were generated prior to January 1, 2015 may still be adjusted upon examination by federal, state or local tax authorities if they either have been or will be used in a future period.</t>
  </si>
  <si>
    <t>Commitments and Contingencies</t>
  </si>
  <si>
    <t>12. Commitments and Contingencies
Operating Leases
The Company leases its office and laboratory facilities in Cambridge, Massachusetts under three noncancelable operating leases that expire in December 2018, February 2019 and September 2021. The Company continued to occupy the facility covered by the lease expiring in December 2018 until February 2019 in accordance with the holdover provisions in the lease. The lease agreements include lease incentives, payment escalations and rent holidays, which are accrued or deferred as appropriate such that rent expense for each lease is recognized on a straight-line basis over the terms of occupancy. Rent expense for the years ended December 31, 2018, 2017 and 2016 was $2.4 million, $1.0 million and $0.4 million, respectively.
Future minimum lease payments under operating leases as of December 31, 2018 are as follows (in thousands):
Year ended December 31,
2019
$
956
2020
713
2021
547
$
2,216
Build-To-Suit Lease
In January 2018, the Company entered into a lease for office and laboratory space in Cambridge, Massachusetts ( the “Initial Space”) . The lease term commenced on January 28, 2019 and expires eight years from the commencement date. The Company is entitled to one five-year option to extend. The initial annual base rent is approximately $3.8 million, and such amount will increase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0.9 million, which is secured by a cash deposit of the same amount. The lease agreement allows for a landlord-provided tenant improvement allowance of $9.9 million to be applied to the costs of the construction of the leasehold improvements, of which $0.5 million is repayable to the landlord over the term of the lease.
In November 2018, the Company amended its January 2018 lease to lease additional office and laboratory space in the same building (the “Expansion Space”). The term for the Expansion Space is expected to commence in August 2019 and expires nine years from the commencement date. The initial annual base rent for the Expansion Space is approximately $2.5 million and such amount will increase by 3% annually on the anniversary of the commencement date. The Company is obligated to pay its portion of real estate taxes and costs related to the Expansion Space, including costs of operations, maintenance, repair, replacement and property management. In connection with the lease amendment, the Company increased the letter of credit held for the benefit of the landlord by $0.6 million, which is secured by a cash deposit of the same amount. The lease amendment increased the landlord-provided tenant improvement allowance by $7.2 million.
The Company is not the legal owner of the leased space. However, in accordance with ASC 840, Leases , the Company is deemed to be the owner of the leased space during the construction period because of certain indemnification provisions within the lease agreement. As a result, as of December 31, 2018, the Company capitalized approximately $45.1 million (equal to the estimated fair value of its leased portion of the premises) as construction-in-progress within property, plant and equipment and recorded a corresponding build-to-suit facility lease financing obligation. As of December 31, 2018, the current portion of the lease financing obligation of $4.5 million was classified within accrued expenses and other current liabilities and the remaining $41.4 million was classified as a lease liability, net of current portion, on its consolidated balance sheet. The Company took control of the Initial Space during the first quarter of 2019 at which time the lease commenced. Upon the commencement date of the Initial Space, in the first quarter of 2019, the Company assessed and determined the accounting treatment for the asset and corresponding liability under ASC 842, Leases , which was adopted as of January 1, 2019 according to ASU No. 2016-02 (see Note 2).
As of December 31, 2018, minimum commitments under this lease are as follows (in thousands):
Year ending December 31,
2019
$
4,502
2020
6,428
2021
6,621
2022
6,820
2023
7,024
Thereafter
27,777
$
59,172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cell therapies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will make matching contributions at a rate of 50% of each employee’s contribution up to a maximum employee contribution of 6% of eligible plan compensation. For the year ended December 31, 2018, the Company made matching contributions of $0.2 million.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Net Loss Per Share</t>
  </si>
  <si>
    <t>13. Net Loss per Share
Basic and diluted net loss per share attributable to common stockholders was calculated as follows (in thousands, except share and per share amounts):
Year ended December 31,
2018
2017
2016
Numerator:
Net loss
$
(89,195)
$
(43,847)
$
(11,016)
Accretion of Series A redeemable convertible preferred stock to redemption value
—
(656)
(748)
Net loss attributable to common stockholders
$
(89,195)
$
(44,503)
$
(11,764)
Denominator:
Weighted average common shares outstanding, basic and diluted
39,285,468
8,023,785
7,200,581
Net loss per share attributable to common stockholders, basic and diluted
$
(2.27)
$
(5.55)
$
(1.63)
Upon the issuance of Series A Preferred Stock, the holders of such shares were entitled to cumulative dividends of 8.0% per year, compounding annually. In connection with the issuance and sale of Series B Preferred Stock in June 2017, the holders of Series A Preferred Stock agreed to remove the cumulative dividend and redemption rights associated with the Series A Preferred Stock. Accordingly, during the year ended December 31, 2017, the calculation of net loss attributable to common stockholders included the accretion of Series A redeemable convertible preferred stock to redemption value.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Year ended December 31,
2018
2017
2016
Convertible preferred stock (as converted to common stock)
—
43,933,006
29,570,662
Warrants to purchase convertible preferred stock (as converted to common stock)
—
135,567
133,333
Restricted common stock(1)
2,230,235
6,277,014
348,120
Stock options to purchase common stock
14,784,770
4,661,635
4,159,165
17,015,005
55,007,222
34,211,280
(1)
Includes unvested restricted stock and vested restricted stock issued for promissory notes.</t>
  </si>
  <si>
    <t>Related Parties</t>
  </si>
  <si>
    <t>14. Related Parties
In April 2013, the Company entered into a services agreement with Flagship Ventures Management, Inc. (“Flagship”), an affiliate of one of its principal stockholders, to provide general and administrative services to the Company, including certain consulting services and the provision of employee health and dental benefit plans for the Company’s employees. The Company recorded general and administrative expense and made cash payments for services received under this agreement of $1.3 million, $0.9 million and $0.8 million during the years ended December 31, 2018, 2017 and 2016, respectively. As of December 31, 2018, 2017 and 2016, the Company had no amounts payable to Flagship for costs related to the services agreement.
In January 2017, the Company loaned $0.7 million to the chairman of its board of directors to purchase shares of common stock pursuant to a promissory note and a restricted stock agreement (see Note 10). In May 2017, the Company loaned $1.8 million to the chairman of its board of directors to purchase shares of common stock pursuant to a promissory note and a restricted stock agreement (see Note 10). The January 2017 promissory note provided that the unpaid principal amount of the loan bore interest at 1.97% annually, and the May 2017 promissory note provided that the unpaid principal amount of the loan bore interest at 2.04% annually. Interest was payable annually or was converted to principal and payable at the maturity date. The maturity date of the promissory notes occurred on the earliest of (i) seven years from the issuance date of the notes, (ii) 60 days following the date of termination of services of the borrower, and (iii) immediately prior to an initial filing of a registration statement by the Company. The promissory notes were partial‑recourse and secured by a pledge of the shares of common stock purchased with the promissory notes. As of December 31, 2017, no amounts were due to the Company and no amounts had been received by the Company as repayment of these promissory notes. On June 21, 2018, the aggregate principal balance of both promissory notes of $2.5 million and all interest that had accrued thereon, totaling $0.1 million, was forgiven by the Company and the promissory notes were terminated.
In April 2017, the Company loaned $0.2 million to an executive officer of the Company to purchase shares of common stock pursuant to two promissory notes and two restricted stock agreements (see Note 10). The promissory notes provided that the unpaid principal amount of the loans bore interest at 2.05% annually, and interest was payable annually or was converted to principal and payable at the maturity date. The maturity date of the promissory notes occurred on the earliest of (i) seven years from the issuance date of the notes, (ii) 60 days following the date of termination of employment of the borrower, and (iii) immediately prior to an initial filing of a registration statement by the Company. The promissory notes were partial‑recourse and secured by a pledge of the shares of common stock purchased with the promissory notes. As of December 31, 2017, no amounts were due to the Company and no amounts had been received by the Company as repayment of these promissory notes. On June 21, 2018, the aggregate principal balance of both promissory notes of $0.2 million and all interest that had accrued thereon, totaling less than $0.1 million, was repaid in full by the executive officer and the promissory notes were terminated.</t>
  </si>
  <si>
    <t>Selected Quarterly Financial Data (Unaudited)</t>
  </si>
  <si>
    <t>15. Selected Quarterly Financial Data (Unaudited)
The following table contains quarterly financial information for 2018 and 2017. The information has been derived from unaudited consolidated financial statements that, in the opinion of management, include all recurring adjustments necessary for a fair statement of such information (in thousands, except per share data):
Three Months Ended
March 31,
June 30,
September 30,
December 31,
2018(1)
2018(1)
2018
2018
Consolidated Statements of Operations Data:
Revenue
$
—
$
—
$
—
$
—
Total operating expenses
14,603
20,384
27,554
29,122
Loss from operations
(14,603)
(20,384)
(27,554)
(29,122)
Net loss attributable to common stockholders
(14,411)
(21,239)
(26,362)
(27,183)
Net loss per share attributable to common stockholders, basic and diluted
$
(1.72)
$
(2.43)
$
(0.42)
$
(0.35)
Three Months Ended
March 31,
June 30,
September 30,
December 31,
2017
2017
2017
2017
Consolidated Statements of Operations Data:
Revenue
$
—
$
—
$
—
$
—
Total operating expenses
4,783
9,033
11,975
17,473
Loss from operations
(4,783)
(9,033)
(11,975)
(17,473)
Net loss attributable to common stockholders
(5,233)
(9,834)
(11,919)
(17,517)
Net loss per share attributable to common stockholders, basic and diluted
$
(0.68)
$
(1.25)
$
(1.48)
$
(2.07)
During the three months ended September 30, 2018, the Company adopted ASU 2018-07 (see Note 2) effective January 1, 2018. The Company has revised the results for the three months ended March 31, 2018 and the three months ended June 30, 2018 to reflect the adoption of ASU 2018-07.
The following tables summarize the impact of adoption to the Company’s previously issued consolidated statements of operations and comprehensive loss (in thousands):
Three Months Ended
Three Months Ended
March 31, 2018
June 30, 2018
As previously
As previously
reported
As revised
reported
As revised
Operating expenses:
Research and development
$
9,650
$
9,506
$
11,965
$
11,361
General and administrative
5,797
5,097
16,279
9,023
Total operating expenses
15,447
14,603
28,244
20,384
Loss from operations
(15,447)
(14,603)
(28,244)
(20,384)
Net loss attributable to common stockholders
$
(15,255)
$
(14,411)
$
(29,099)
$
(21,239)
Net loss per share attributable to common stockholders, basic and diluted
$
(1.83)
$
(1.72)
$
(3.33)
$
(2.43)</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valuation of common stock and the preferred stock warrant liability prior to the IPO and the valuation of stock-based awards .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Concentrations of Credit Risk and of Significant Suppliers</t>
  </si>
  <si>
    <t>Concentrations of Credit Risk and of Significant Suppliers
Financial instruments that potentially expose the Company to concentrations of credit risk consist primarily of cash, cash equivalents, and investments. The Company’s cash equivalents and investments as of December 31, 2018 consisted of U.S. government money market funds, U.S government treasury bills, U.S. government agency bonds and U.S. government treasury note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t>
  </si>
  <si>
    <t>Deferred Financing Costs</t>
  </si>
  <si>
    <t>Deferred Financing Costs
The Company capitalizes certain legal and other third‑party fees that are directly associated with obtaining access to capital under credit facilities. Deferred financing costs incurred in connection with obtaining access to capital are recorded in other assets and are amortized over the term of the credit facility. Deferred financing costs related to a recognized debt liability are recorded as a reduction of the carrying amount of the debt liability and amortized to interest expense using the effective interest method over the repayment term.</t>
  </si>
  <si>
    <t>Cash Equivalents</t>
  </si>
  <si>
    <t>Cash Equivalents
The Company considers all highly liquid investments with original maturities of three months or less at the date of purchase to be cash equivalents.</t>
  </si>
  <si>
    <t>Restricted Cash</t>
  </si>
  <si>
    <t>Restricted Cash
As of December 31, 2018 and 2017, the Company maintained restricted cash totaling $1.8 million and $0.3 million, respectively, held in the form of cash-secured letters of credit for the benefit of the landlords of its leased properties. As of December 31, 2018, the Company also maintained restricted cash of $0.5 million to collateralize its corporate credit card. The Company classified $1.7 million and $0.3 million of the restricted cash as a non-current asset in its consolidated balance sheet as of December 31, 2018 and 2017, respectively, and classified $0.6 million of the restricted cash as a current asset in its consolidated balance sheet as of December 31, 2018.</t>
  </si>
  <si>
    <t>Property, Plant and Equipment</t>
  </si>
  <si>
    <t>Property, Plant and Equipment
Property and equipment are stated at cost less accumulated depreciation and amortization. Depreciation and amortization expense is recognized using the straight‑line method over the estimated useful life of each asset as follows:
Estimated useful life
Laboratory and office equipment
5 years
Computers and software
3 years
Furniture and fixtures
7 years
Building
30 years
Leasehold improvements
Shorter of life of lease or 10 years
Costs for capital assets not yet placed into service are capitalized as construction‑in‑progress and depreciated once placed into service. Interest costs incurred during the construction of major capital projects are capitalized until the underlying asset is ready for its intended use, at which point the interest costs are amortized as depreciation expense over the life of the underlying asset.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si>
  <si>
    <t>Impairment of Long 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periods presented.</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t>
  </si>
  <si>
    <t>Investments
The Company’s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Classification and Accretion of Convertible Preferred Stock</t>
  </si>
  <si>
    <t>Classification and Accretion of Convertible Preferred Stock
The carrying value of the Company’s Series A redeemable convertible preferred stock was being accreted to its redemption value from the date of issuance of such shares through the earliest date of redemption. During the year ended December 31, 2017, the redemption rights were removed from the Series A redeemable convertible preferred stock (see Note 7), and as such, the Company no longer recorded adjustments to the carrying value of its outstanding convertible preferred stock for accretion to redemption value. The Company’s Series A, Series B and Series C convertible preferred stock were classified outside of stockholders’ equity (deficit) because the holders of such shares had liquidation rights in the event of a deemed liquidation that, in certain situations, were not solely within the control of the Company.</t>
  </si>
  <si>
    <t>Segment Information</t>
  </si>
  <si>
    <t>Segment Information
The Company manages its operations as a single segment for the purposes of assessing performance and making operating decisions. The Company is developing red cell therapeutics for the treatment of patients with severe diseases. All of the Company’s tangible assets are held in the United States.</t>
  </si>
  <si>
    <t>Research and Development Costs</t>
  </si>
  <si>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si>
  <si>
    <t>Research and Manufacturing Contract Costs and Accruals</t>
  </si>
  <si>
    <t>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or clinical trial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 Based Compensation</t>
  </si>
  <si>
    <t>Stock‑Based Compensation
The Company measures stock options with service-based vesting or performance-based vesting granted to employees, non-employees and directors based on the fair value on the date of grant using the Black‑Scholes option‑pricing model. The Company measures restricted common stock awards using the difference between the purchase price per share of the award, if any, and the fair value of the Company’s common stock. Compensation expense for those awards is recognized over the requisite service period, which is generally the vesting period of the respective award. The Company uses the straight‑line method to record the expense of awards with only service‑based vesting conditions. The Company uses the graded‑vesting method to record the expense of awards with both service‑based and performance‑based vesting conditions, commencing once achievement of the performance condition becomes probable.
Prior to the adoption of ASU 2018-07 effective January 1, 2018 discussed below, t he Company measured the fair value of stock-based awards granted to non-employees on the date that the related service was complete, which was generally the vesting date of the award. Prior to the service completion date, compensation expense was recognized over the period during which services were rendered by such non-employees. At the end of each financial reporting period prior to the service completion date, the fair value of these awards was remeasured using the then-current fair value of the Company's common stock and updated assumption inputs in the Black-Scholes option-pricing model for options or the difference between the purchase price per share of the award, if any, and the then-current fair value of the Company's common stock for restricted common stock awards.
For stock-based awards with market-based vesting conditions, the Company measures the fair value on the date of grant using a Monte Carlo simulation model. When service-based vesting conditions also exist, the Company recognizes stock-based compensation expense using the graded-vesting method over the longer of the derived service period from the market condition or the required service period. In accordance with accounting guidance for awards with market conditions, the stock-based compensation expense will be recognized over the appropriate period regardless of whether the award achieves the market condition and will only be adjusted to the extent the service condition is not met. When an award contains a market-based vesting condition and a performance-based vesting condition where both must be achieved to earn the award, the Company recognizes stock-based compensation expense over the longer of the derived service period from the market condition or the period estimated for the performance-based vesting condition to be achieved. The Company begins recording stock based compensation expense for this type of award once the achievement of the performance-based vesting condition becomes probable regardless of whether the market condition has been achieved.
For restricted stock awards under which restricted common stock is purchased by the holder with a promissory note treated as a nonrecourse note for accounting purposes, the Company measures the fair value of the award using the Black‑Scholes option‑pricing model.
The Company classifies stock‑based compensation expense in its consolidated statements of operations and comprehensive loss in the same manner in which the award recipient’s payroll costs are classified or in which the award recipient’s service payments are classified.</t>
  </si>
  <si>
    <t>Comprehensive Loss</t>
  </si>
  <si>
    <t>Comprehensive Loss
Comprehensive loss includes net loss as well as other changes in stockholders’ equity (deficit) that result from transactions and economic events other than those with stockholders. For the year ended December 31, 2018, the Company’s only element of other comprehensive loss was unrealized losses on marketable securities. For the years ended December 31, 2017 and 2016, there was no difference between net loss and comprehensive loss in the accompanying consolidated financial statements.</t>
  </si>
  <si>
    <t>Net Income (Loss) per Share</t>
  </si>
  <si>
    <t>Net Income (Loss) per Share
Prior to the closing of its IPO,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participating securities, and as a result, basic and diluted net loss per share were the same.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common stock equivalents. Accordingly, in periods in which the Company reported a net loss, dilutive common shares were not assumed to have been issued as their effect was anti-dilutive, and as a result, diluted net loss per common share was the same as basic net loss per common share.</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Recently Adopted Accounting Pronouncements and Recently Issued Accounting Pronouncements</t>
  </si>
  <si>
    <t>Recently Adopted Accounting Pronouncements
In June 2018, the Financial Accounting Standards Board, (the “FASB”) issued Accounting Standards Update (“ASU”) No. 2018-07, Compensation — Stock Compensation (Topic 718), Improvements to Non-Employee Share-Based Payment Accounting (“ASU 2018-07”) . This ASU is intended to simplify aspects of share-based compensation issued to non-employees by making the guidance consistent with the accounting for employee share-based compensation. For public entities, ASU 2018-07 is required to be adopted for annual periods beginning after December 15, 2018, including interim periods within those fiscal years. For non-public entities, ASU 2018-07 is effective for annual periods beginning after December 15, 2019. Early adoption was permitted for all entities but no earlier than the Company’s adoption of ASU 2014-09.
The Company adopted ASU 2018-07 effective January 1, 2018 by remeasuring outstanding equity-classified awards issued to non-employees for which a measurement date had not been established as of January 1, 2018 through a cumulative-effect adjustment to accumulated deficit as of January 1, 2018. The Company has elected to estimate the expected term of options utilizing the “simplified” method for both employee and non-employee options that qualify as “plain-vanilla” options. The Company has elected to account for forfeitures for non-employee options as they occur rather than apply an estimated forfeiture rate to stock-based compensation expense .
The following table summarizes the cumulative effect to the Company’s consolidated balance sheet upon the adoption of ASU 2018-07 on January 1, 2018 (in thousands):
Balance at
Balance at
December 31, 2017
Adjustments
January 1, 2018
Additional paid-in capital
$
17,277
$
(92)
$
17,185
Accumulated deficit
$
(60,979)
$
92
$
(60,887)
The $0.1 million adjustment is the result of the change in fair value of the unvested awards, representing awards for which a measurement date had not been established, using an expected term rather than the contractual term of the awards.
As of the adoption date of January 1, 2018, the Company had 330,917 outstanding options to non-employees for which a measurement date had not been established. As of the adoption date of January 1, 2018, the Company had 4,767,014 shares of restricted common stock held by non-employees that were being accounted for as stock options for which a measurement date had not been established (see Note 10). The weighted average fair value of these awards was $5.88 per share as of January 1, 2018. The following table presents, on a weighted average basis, the assumptions used in the Black-Scholes option-pricing model to determine the fair value of outstanding awards granted to non-employees for which a measurement date had not been established as of the adoption date of January 1, 2018:
Risk-free interest rate
2.3
%
Expected volatility
74
%
Expected dividend yield
—
Expected term (in years)
6.1
Common stock value
$
6.28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public entities, the guidance is effective for annual reporting periods beginning after December 15, 2018 and for interim periods within those fiscal years. Early adoption is permitted. ASU 2016-02 initially required adoption using a modified retrospective approach, under which all years presented in the financial statements would be prepared under the revised guidance. In July 2018, the FASB issued ASU No. 2018-11, Leases (Topic 842) ,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Company has elected to adopt ASU 2016-02 effective January 1, 2019 through a cumulative-effect adjustment under ASU 2018-11. This standard provides a number of optional practical expedients in transition. The Company plans to apply the package of practical expedients to leases that commenced prior to the effective date whereby it will elect to not reassess the following: (i) whether any expired or existing contracts contain leases; (ii) the lease classification for any expired or existing leases; and (iii) initial direct costs for any existing leases. The Company expects to elect the short-term lease recognition exemption for all leases that qualify, where a right-of-use asset or lease liability will not be recognized for short term leases. The Company expects that the most significant effects of adoption will be the recognition of material new right-of-use assets and corresponding liabilities on its consolidated balance sheet related to its existing facility operating leases (see Note 12). In addition, the Company has a material lease where the Company was deemed the owner during the construction perio d and for which the construction was not complete as of January 1, 2019. The Company took control of the leased space during the first quarter of 2019 at which time the lease commenced. Under ASU 2016-02, as the commencement date of this material lease had not occurred, the new right-of-use assets and corresponding liabilities related to this lease would not be recognized on the consolidated balance sheet as of date of adoption, January 1, 2019, however, will be recognized upon commencement date. The Company is currently evaluating the impact that the adoption of ASU 2016-02 will have on its consolidated financial statements.
In August 2018, the FASB issued ASU No. 2018-13, Fair Value Measurement (Topic 820): Disclosure Framework-Changes to the Disclosure Requirements for Fair Value Measurement (“ASU 2018-13”), which modifies the disclosure requirements for fair value measurements. For all entities, this guidance is required to be adopted for annual periods beginning after December 15, 2019, including interim periods within those fiscal years. Early adoption is permitted. The Company currently is evaluating the impact the adoption of ASU 2018-13 may have on its disclosures.</t>
  </si>
  <si>
    <t>Summary of Significant Accounting Policies (Tables)</t>
  </si>
  <si>
    <t>Selected Quarterly Financial Data</t>
  </si>
  <si>
    <t>Summary of property plant and equipment</t>
  </si>
  <si>
    <t>Property and equipment are stated at cost less accumulated depreciation and amortization. Depreciation and amortization expense is recognized using the straight‑line method over the estimated useful life of each asset as follows:
Estimated useful life
Laboratory and office equipment
5 years
Computers and software
3 years
Furniture and fixtures
7 years
Building
30 years
Leasehold improvements
Shorter of life of lease or 10 years</t>
  </si>
  <si>
    <t>Non-employees</t>
  </si>
  <si>
    <t>Schedule of assumptions used to determine the fair value of stock awards granted</t>
  </si>
  <si>
    <t>Risk-free interest rate
2.3
%
Expected volatility
74
%
Expected dividend yield
—
Expected term (in years)
6.1
Common stock value
$
6.28</t>
  </si>
  <si>
    <t>ASU 2018-07</t>
  </si>
  <si>
    <t>Summary of cumulative effect of adopting new accounting principal</t>
  </si>
  <si>
    <t>The following table summarizes the cumulative effect to the Company’s consolidated balance sheet upon the adoption of ASU 2018-07 on January 1, 2018 (in thousands):
Balance at
Balance at
December 31, 2017
Adjustments
January 1, 2018
Additional paid-in capital
$
17,277
$
(92)
$
17,185
Accumulated deficit
$
(60,979)
$
92
$
(60,887)</t>
  </si>
  <si>
    <t>Year ended December 31,
2017
2016
Risk-free interest rate
2.02% - 2.31%
2.35% - 2.45%
Expected volatility
74% - 85%
81% - 85%
Expected dividend yield
—
—
Expected term (in years)
6 - 10
8 - 10
Fair value of common stock
$0.19 - $6.28
$0.18 - $0.19</t>
  </si>
  <si>
    <t>Investments and Fair Value of Financial Assets and Liabilities (Tables)</t>
  </si>
  <si>
    <t>Schedule of investments by security type</t>
  </si>
  <si>
    <t>Investments by security type consisted of the following (in thousands):
December 31, 2018
Gross
Gross
Unrealized
Unrealized
Amortized Cost
Gains
Losses
Fair Value
U.S. treasury notes (due within one year)
$
79,312
$
—
$
(26)
$
79,286
U.S. government agency bonds (due within one year)
17,704
—
(3)
17,701
$
97,016
$
—
$
(29)
$
96,987</t>
  </si>
  <si>
    <t>Schedule of financial assets and liabilities measured at fair value on a recurring basis</t>
  </si>
  <si>
    <t>The following tables present the Company’s fair value hierarchy for its assets and liabilities, which are measured at fair value on a recurring basis (in thousands):
Fair value measurements at December 31, 2018 using:
Level 1
Level 2
Level 3
Total
Assets:
Cash equivalents:
Money market funds
$
282,160
$
—
$
—
$
282,160
U.S. treasury bills
—
24,904
—
24,904
Marketable securities:
U.S. government agency bonds
—
17,701
—
17,701
U.S. treasury notes
—
79,286
—
79,286
$
282,160
$
121,891
$
—
$
404,051
Fair value measurements at December 31, 2017 using:
Level 1
Level 2
Level 3
Total
Assets:
Cash equivalents:
Money market funds
$
104,288
$
—
$
—
$
104,288
Liabilities:
Preferred stock warrant liability
$
—
$
—
$
866
$
866</t>
  </si>
  <si>
    <t>Roll-forward of aggregate fair values of preferred stock warrants for which fair value determined by Level 3 inputs</t>
  </si>
  <si>
    <t>The following table provides a roll-forward of the aggregate fair values of the Company’s preferred stock warrants for which fair value was determined by Level 3 inputs (in thousands):
Preferred stock
warrant liability
Fair value at December 31, 2016
$
67
Issuance of warrants to purchase shares of Series B convertible preferred stock
14
Change in fair value
785
Fair value at December 31, 2017
866
Change in fair value through the exercise date
2,187
Reclassification to additional paid-in capital in connection with IPO
(3,053)
Fair value at December 31, 2018
$
—</t>
  </si>
  <si>
    <t>Property, Plant and Equipment, Net (Tables)</t>
  </si>
  <si>
    <t>Schedule of property, plant and equipment, Net</t>
  </si>
  <si>
    <t>Property, plant and equipment, net consisted of the following (in thousands):
December 31,
2018
2017
Laboratory equipment
$
7,122
$
2,751
Land
1,300
—
Leasehold improvements
117
117
Computer equipment
276
57
Construction-in-progress
55,828
74
64,643
2,999
Less: Accumulated depreciation and amortization
(1,847)
(584)
$
62,796
$
2,415</t>
  </si>
  <si>
    <t>Accrued Expenses and Other Current Liabilities (Tables)</t>
  </si>
  <si>
    <t>Schedule of accrued expenses and other current liabilities</t>
  </si>
  <si>
    <t>Accrued expenses and other current liabilities consisted of the following (in thousands):
December 31,
2018
2017
Accrued employee compensation and benefits
$
3,377
$
1,339
Accrued external research and development expenses
2,252
1,230
Accrued lease liability, current portion
4,502
—
Other
1,987
417
$
12,118
$
2,986</t>
  </si>
  <si>
    <t>Debt (Tables)</t>
  </si>
  <si>
    <t>Schedule of long term debt</t>
  </si>
  <si>
    <t>Long‑term debt consisted of the following (in thousands):
December 31,
2018
2017
Principal amount of long‑term debt
$
25,000
$
5,500
Less: Current portion of long‑term debt
—
(2,139)
Long‑term debt, net of current portion
25,000
3,361
Debt discount
(653)
(59)
Long‑term debt, net of discount and current portion
$
24,347
$
3,302</t>
  </si>
  <si>
    <t>Schedule of estimated future principal payments due</t>
  </si>
  <si>
    <t>As of December 31, 2018, the estimated future principal payments due were as follows (in thousands):
Year ending December 31,
2019
$
—
2020
—
2021
—
2022
12,500
Thereafter
12,500
$
25,000</t>
  </si>
  <si>
    <t>Convertible Preferred Stock (Tables)</t>
  </si>
  <si>
    <t>Schedule of convertible preferred stock</t>
  </si>
  <si>
    <t>As of December 31, 2017, Preferred Stock consisted of the following (in thousands, except share amounts):
December 31, 2017
Preferred stock
Common stock
Preferred stock
issued and
Carrying
Liquidation
issuable upon
authorized
outstanding
value
preference
conversion
Series A Preferred Stock
29,703,995
29,570,662
$
19,723
$
17,742
29,570,662
Series B Preferred Stock
14,366,813
14,362,344
120,067
120,500
14,362,344
44,070,808
43,933,006
$
139,790
$
138,242
43,933,006</t>
  </si>
  <si>
    <t>Stock-Based Compensation (Tables)</t>
  </si>
  <si>
    <t>Fair value of stock-based awards granted to employees, directors, and, in 2018, non-employees, subsequent to the adoption of ASU 2018-07</t>
  </si>
  <si>
    <t>Schedule of stock option activity</t>
  </si>
  <si>
    <t>Weighted
Weighted
average
average
Aggregate
Number of
exercise
contractual
intrinsic
shares
price
term
value
(in years)
(in thousands)
Outstanding as of December 31, 2017
4,661,635
$
1.29
8.64
$
23,264
Granted
10,405,323
12.12
Exercised
(225,375)
0.29
Forfeited
(56,813)
1.44
Outstanding as of December 31, 2018
14,784,770
$
8.93
8.89
$
126,367
Vested and expected to vest as of December 31, 2018
14,784,770
$
8.93
8.89
$
126,367
Options exercisable as of December 31, 2018
2,622,981
$
1.74
7.59
$
37,726</t>
  </si>
  <si>
    <t>Schedule of restricted common stock award activity</t>
  </si>
  <si>
    <t>Weighted average
grant‑date
Shares
fair value
Unvested restricted common stock as of December 31, 2017
5,227,014
$
0.514
Issued
—
—
Vested
(3,667,613)
0.519
Forfeited
—
—
Unvested restricted common stock as of December 31, 2018
1,559,401
$
0.502</t>
  </si>
  <si>
    <t>Schedule of allocation of share based compensation</t>
  </si>
  <si>
    <t>The Company recorded stock-based compensation expense in the following expense categories of its consolidated statements of operations and comprehensive loss (in thousands):
Year ended December 31,
2018
2017
2016
Research and development expenses
$
3,787
$
1,756
$
107
General and administrative expenses
23,741
16,147
40
$
27,528
$
17,903
$
147</t>
  </si>
  <si>
    <t>Employees, directors and non-employees</t>
  </si>
  <si>
    <t>Year ended December 31,
2018
2017
2016
Risk-free interest rate
2.71
%
2.05
%
1.81
%
Expected volatility
74.0
%
75.6
%
77.2
%
Expected dividend yield
—
—
—
Expected term (in years)
6.21
6.39
6.25</t>
  </si>
  <si>
    <t>Market-Based Stock Options</t>
  </si>
  <si>
    <t>Year ended December 31,
2018
2017
2016
Risk-free interest rate
3.15
%
—
%
—
%
Expected volatility
69.0
%
—
%
—
%
Expected dividend yield
—
—
—
Derived service period (in years)
2.30
—
—</t>
  </si>
  <si>
    <t>Income Taxes (Tables)</t>
  </si>
  <si>
    <t>Schedule of reconciliation of the U.S. federal statutory income tax rate to the Company’s effective income tax</t>
  </si>
  <si>
    <t>Year ended
December 31,
2018
2017
Federal statutory income tax rate
(21.0)
%
(34.0)
%
State taxes, net of federal benefit
(4.8)
(3.2)
Federal and state research and development tax credits
(2.9)
(1.4)
Stock‑based compensation expense
4.5
12.8
Other
0.5
0.7
Remeasurement of deferred taxes due to the Tax Cuts and Jobs Act
—
11.1
Increase in deferred tax asset valuation allowance
23.7
14.0
Effective income tax rate
—
%
—
%</t>
  </si>
  <si>
    <t>Summary of changes in the valuation allowance for deferred tax assets</t>
  </si>
  <si>
    <t>December 31,
2018
2017
Deferred tax assets:
Net operating loss carryforwards
$
25,508
$
10,422
Research and development tax credit carryforwards
3,824
1,241
Accrued expenses
1,139
413
Capitalized intellectual property costs
764
367
Capitalized research and development expense
120
131
Stock‑based compensation expense
2,652
375
Total deferred tax assets
34,007
12,949
Deferred tax liabilities:
Depreciation and other
(341)
(374)
Total deferred tax liabilities
(341)
(374)
Valuation allowance
(33,666)
(12,575)
Net deferred tax assets
$
—
$
—</t>
  </si>
  <si>
    <t>Net deferred tax assets</t>
  </si>
  <si>
    <t>Year ended
December 31,
2018
2017
Valuation allowance as of beginning of year
$
12,575
$
6,454
Decreases recorded as benefit to income tax provision
—
(4,887)
Increases recorded to income tax provision
21,091
11,008
Valuation allowance as of end of year
$
33,666
$
12,575</t>
  </si>
  <si>
    <t>Commitments and Contingencies (Tables)</t>
  </si>
  <si>
    <t>Schedule future minimum payments due under the operating leases</t>
  </si>
  <si>
    <t>Future minimum lease payments under operating leases as of December 31, 2018 are as follows (in thousands):
Year ended December 31,
2019
$
956
2020
713
2021
547
$
2,216</t>
  </si>
  <si>
    <t>Schedule of minimum commitments under the Companys facilities lease</t>
  </si>
  <si>
    <t>As of December 31, 2018, minimum commitments under this lease are as follows (in thousands):
Year ending December 31,
2019
$
4,502
2020
6,428
2021
6,621
2022
6,820
2023
7,024
Thereafter
27,777
$
59,172</t>
  </si>
  <si>
    <t>Net Loss Per Share (Tables)</t>
  </si>
  <si>
    <t>Schedule of calculation of basic and diluted net loss per share attributable to common stockholders</t>
  </si>
  <si>
    <t>Basic and diluted net loss per share attributable to common stockholders was calculated as follows (in thousands, except share and per share amounts):
Year ended December 31,
2018
2017
2016
Numerator:
Net loss
$
(89,195)
$
(43,847)
$
(11,016)
Accretion of Series A redeemable convertible preferred stock to redemption value
—
(656)
(748)
Net loss attributable to common stockholders
$
(89,195)
$
(44,503)
$
(11,764)
Denominator:
Weighted average common shares outstanding, basic and diluted
39,285,468
8,023,785
7,200,581
Net loss per share attributable to common stockholders, basic and diluted
$
(2.27)
$
(5.55)
$
(1.63)</t>
  </si>
  <si>
    <t>Schedule of dilutive securities excluded from computations of diluted weighted average shares outstanding</t>
  </si>
  <si>
    <t>Year ended December 31,
2018
2017
2016
Convertible preferred stock (as converted to common stock)
—
43,933,006
29,570,662
Warrants to purchase convertible preferred stock (as converted to common stock)
—
135,567
133,333
Restricted common stock(1)
2,230,235
6,277,014
348,120
Stock options to purchase common stock
14,784,770
4,661,635
4,159,165
17,015,005
55,007,222
34,211,280
(1)
Includes unvested restricted stock and vested restricted stock issued for promissory notes.</t>
  </si>
  <si>
    <t>Selected Quarterly Financial Data (Unaudited) (Tables)</t>
  </si>
  <si>
    <t>Quarterly financial information</t>
  </si>
  <si>
    <t>The following table contains quarterly financial information for 2018 and 2017. The information has been derived from unaudited consolidated financial statements that, in the opinion of management, include all recurring adjustments necessary for a fair statement of such information (in thousands, except per share data):
Three Months Ended
March 31,
June 30,
September 30,
December 31,
2018(1)
2018(1)
2018
2018
Consolidated Statements of Operations Data:
Revenue
$
—
$
—
$
—
$
—
Total operating expenses
14,603
20,384
27,554
29,122
Loss from operations
(14,603)
(20,384)
(27,554)
(29,122)
Net loss attributable to common stockholders
(14,411)
(21,239)
(26,362)
(27,183)
Net loss per share attributable to common stockholders, basic and diluted
$
(1.72)
$
(2.43)
$
(0.42)
$
(0.35)
Three Months Ended
March 31,
June 30,
September 30,
December 31,
2017
2017
2017
2017
Consolidated Statements of Operations Data:
Revenue
$
—
$
—
$
—
$
—
Total operating expenses
4,783
9,033
11,975
17,473
Loss from operations
(4,783)
(9,033)
(11,975)
(17,473)
Net loss attributable to common stockholders
(5,233)
(9,834)
(11,919)
(17,517)
Net loss per share attributable to common stockholders, basic and diluted
$
(0.68)
$
(1.25)
$
(1.48)
$
(2.07)</t>
  </si>
  <si>
    <t>The following tables summarize the impact of adoption to the Company’s previously issued consolidated statements of operations and comprehensive loss (in thousands):
Three Months Ended
Three Months Ended
March 31, 2018
June 30, 2018
As previously
As previously
reported
As revised
reported
As revised
Operating expenses:
Research and development
$
9,650
$
9,506
$
11,965
$
11,361
General and administrative
5,797
5,097
16,279
9,023
Total operating expenses
15,447
14,603
28,244
20,384
Loss from operations
(15,447)
(14,603)
(28,244)
(20,384)
Net loss attributable to common stockholders
$
(15,255)
$
(14,411)
$
(29,099)
$
(21,239)
Net loss per share attributable to common stockholders, basic and diluted
$
(1.83)
$
(1.72)
$
(3.33)
$
(2.43)</t>
  </si>
  <si>
    <t>Nature of the Business and Basis of Presentation (Details) - USD ($) $ in Thousands</t>
  </si>
  <si>
    <t>Jul. 20, 2018</t>
  </si>
  <si>
    <t>Jul. 31, 2018</t>
  </si>
  <si>
    <t>Sep. 30, 2018</t>
  </si>
  <si>
    <t>Jun. 30, 2018</t>
  </si>
  <si>
    <t>Mar. 31, 2018</t>
  </si>
  <si>
    <t>Sep. 30, 2017</t>
  </si>
  <si>
    <t>Jun. 30, 2017</t>
  </si>
  <si>
    <t>Mar. 31, 2017</t>
  </si>
  <si>
    <t>Sale of Equity</t>
  </si>
  <si>
    <t>Net proceeds after deducting underwriting discounts and commissions and other offering costs</t>
  </si>
  <si>
    <t>Recurring losses</t>
  </si>
  <si>
    <t>Shares issued (in shares)</t>
  </si>
  <si>
    <t>IPO</t>
  </si>
  <si>
    <t>Overallotment</t>
  </si>
  <si>
    <t>Summary of Significant Accounting Policies (Details) - USD ($)</t>
  </si>
  <si>
    <t>36 Months Ended</t>
  </si>
  <si>
    <t>Restricted cash for the benefit of the landlords of leased properties</t>
  </si>
  <si>
    <t>Restricted cash to collateralize corporate credit card</t>
  </si>
  <si>
    <t>Restricted cash (non-current)</t>
  </si>
  <si>
    <t>Restricted cash (current)</t>
  </si>
  <si>
    <t>Other than Temporary Impairment Losses, Investments</t>
  </si>
  <si>
    <t>Summary of Significant Accounting Policies - Estimated useful life (Details)</t>
  </si>
  <si>
    <t>Laboratory equipment</t>
  </si>
  <si>
    <t>Property, Plant and Equipment [Line Items]</t>
  </si>
  <si>
    <t>Estimated useful life</t>
  </si>
  <si>
    <t>5 years</t>
  </si>
  <si>
    <t>Computers and software</t>
  </si>
  <si>
    <t>3 years</t>
  </si>
  <si>
    <t>Furniture and fixtures</t>
  </si>
  <si>
    <t>7 years</t>
  </si>
  <si>
    <t>Building</t>
  </si>
  <si>
    <t>30 years</t>
  </si>
  <si>
    <t>Leasehold improvements</t>
  </si>
  <si>
    <t>10 years</t>
  </si>
  <si>
    <t>Summary of Significant Accounting Policies - Recently Adopted Accounting Pronouncements (Details) - USD ($)</t>
  </si>
  <si>
    <t>Jan. 01, 2018</t>
  </si>
  <si>
    <t>Change in the fair value of the unvested awards</t>
  </si>
  <si>
    <t>Assumptions used to determine the fair value of outstanding awards granted</t>
  </si>
  <si>
    <t>Expected volatility</t>
  </si>
  <si>
    <t>74.00%</t>
  </si>
  <si>
    <t>75.60%</t>
  </si>
  <si>
    <t>77.20%</t>
  </si>
  <si>
    <t>Weighted average grant-date fair value (per share)</t>
  </si>
  <si>
    <t>Risk-free interest rate</t>
  </si>
  <si>
    <t>2.30%</t>
  </si>
  <si>
    <t>Expected term (in years)</t>
  </si>
  <si>
    <t>6 years 1 month 6 days</t>
  </si>
  <si>
    <t>Common stock value</t>
  </si>
  <si>
    <t>Restricted Common Stock | Non-employees</t>
  </si>
  <si>
    <t>Number of outstanding options</t>
  </si>
  <si>
    <t>Stock options | Non-employees</t>
  </si>
  <si>
    <t>Adjustments for New Accounting Principle, Early Adoption [Member] | ASU 2018-07</t>
  </si>
  <si>
    <t>Investments and Fair Value of Financial Assets and Liabilities (Details) - USD ($) $ in Thousands</t>
  </si>
  <si>
    <t>Marketable securities</t>
  </si>
  <si>
    <t>Amortized Cost</t>
  </si>
  <si>
    <t>Gross Unrealized Losses</t>
  </si>
  <si>
    <t>Fair Value</t>
  </si>
  <si>
    <t>Assets:</t>
  </si>
  <si>
    <t>Transfers between Level 1, Level 2 or Level 3</t>
  </si>
  <si>
    <t>Transfer from Level 1 to Level 2, assets</t>
  </si>
  <si>
    <t>Transfer from Level 2 to Level 1, assets</t>
  </si>
  <si>
    <t>Transfers into Level 3, assets</t>
  </si>
  <si>
    <t>Transfer out of Level 3, assets</t>
  </si>
  <si>
    <t>Transfer from Level 1 to Level 2, liabilities</t>
  </si>
  <si>
    <t>Transfer from Level 2 to Level 1, liabilities</t>
  </si>
  <si>
    <t>Transfers into Level 3, liabilities</t>
  </si>
  <si>
    <t>U.S. government agency bonds</t>
  </si>
  <si>
    <t>U.S. treasury notes</t>
  </si>
  <si>
    <t>Roll forward of aggregate fair values of preferred stock warrants</t>
  </si>
  <si>
    <t>Fair value at beginning of period</t>
  </si>
  <si>
    <t>Issuance of warrants to purchase shares of Series B convertible preferred stock</t>
  </si>
  <si>
    <t>Change in fair value through the exercise date</t>
  </si>
  <si>
    <t>Reclassification to additional paid-in capital in connection with IPO</t>
  </si>
  <si>
    <t>Fair value at end of period</t>
  </si>
  <si>
    <t>Recurring</t>
  </si>
  <si>
    <t>Assets</t>
  </si>
  <si>
    <t>Recurring | Money market funds</t>
  </si>
  <si>
    <t>Cash equivalents</t>
  </si>
  <si>
    <t>Recurring | U.S. treasury bills</t>
  </si>
  <si>
    <t>Recurring | U.S. government agency bonds</t>
  </si>
  <si>
    <t>Recurring | U.S. treasury notes</t>
  </si>
  <si>
    <t>Recurring | Preferred stock warrant liability</t>
  </si>
  <si>
    <t>Liabilities:</t>
  </si>
  <si>
    <t>Liabilities</t>
  </si>
  <si>
    <t>Recurring | Level 1</t>
  </si>
  <si>
    <t>Recurring | Level 1 | Money market funds</t>
  </si>
  <si>
    <t>Recurring | Level 2</t>
  </si>
  <si>
    <t>Recurring | Level 2 | U.S. treasury bills</t>
  </si>
  <si>
    <t>Recurring | Level 2 | U.S. government agency bonds</t>
  </si>
  <si>
    <t>Recurring | Level 2 | U.S. treasury notes</t>
  </si>
  <si>
    <t>Recurring | Level 3 | Preferred stock warrant liability</t>
  </si>
  <si>
    <t>Property, Plant and Equipment, Net (Details) $ in Thousands</t>
  </si>
  <si>
    <t>Jul. 31, 2018USD ($)ft²</t>
  </si>
  <si>
    <t>Dec. 31, 2017USD ($)</t>
  </si>
  <si>
    <t>Dec. 31, 2016USD ($)</t>
  </si>
  <si>
    <t>Property, Plant and Equipment, Gross</t>
  </si>
  <si>
    <t>Less: Accumulated depreciation and amortization</t>
  </si>
  <si>
    <t>Construction-in-progress</t>
  </si>
  <si>
    <t>Land</t>
  </si>
  <si>
    <t>Purchases and additions</t>
  </si>
  <si>
    <t>Build-to-suit lease</t>
  </si>
  <si>
    <t>Manufacturing facility</t>
  </si>
  <si>
    <t>Square footing of facility acquired | ft²</t>
  </si>
  <si>
    <t>Technology Service | Construction-in-progress</t>
  </si>
  <si>
    <t>Accrued Expenses and Other Current Liabilities (Details) - USD ($) $ in Thousands</t>
  </si>
  <si>
    <t>Accrued employee compensation and benefits</t>
  </si>
  <si>
    <t>Accrued external research and development expenses</t>
  </si>
  <si>
    <t>Accrued lease liability, current portion</t>
  </si>
  <si>
    <t>Other</t>
  </si>
  <si>
    <t>Debt_current_Non current (Details) - USD ($) $ in Thousands</t>
  </si>
  <si>
    <t>Principal amount of long-term debt</t>
  </si>
  <si>
    <t>Less: Current portion of long-term debt</t>
  </si>
  <si>
    <t>Long term debt net of current maturities</t>
  </si>
  <si>
    <t>Debt discount</t>
  </si>
  <si>
    <t>Long‑term debt, net of current portion</t>
  </si>
  <si>
    <t>Debt (Details) $ in Thousands</t>
  </si>
  <si>
    <t>Dec. 21, 2018USD ($)item</t>
  </si>
  <si>
    <t>May 31, 2018</t>
  </si>
  <si>
    <t>May 31, 2017</t>
  </si>
  <si>
    <t>Repayment</t>
  </si>
  <si>
    <t>Estimated future principal payments due</t>
  </si>
  <si>
    <t>2022</t>
  </si>
  <si>
    <t>Thereafter</t>
  </si>
  <si>
    <t>Total debt</t>
  </si>
  <si>
    <t>2015 Credit Facility</t>
  </si>
  <si>
    <t>Principal amount</t>
  </si>
  <si>
    <t>Floor rate</t>
  </si>
  <si>
    <t>5.50%</t>
  </si>
  <si>
    <t>4.50%</t>
  </si>
  <si>
    <t>Percentage of change in debt modification from debt extinguishment</t>
  </si>
  <si>
    <t>10.00%</t>
  </si>
  <si>
    <t>2015 Credit Facility | Maximum</t>
  </si>
  <si>
    <t>Loss on extinguishment</t>
  </si>
  <si>
    <t>2015 Credit Facility | Prime rate</t>
  </si>
  <si>
    <t>Variable interest rate</t>
  </si>
  <si>
    <t>0.75%</t>
  </si>
  <si>
    <t>1.25%</t>
  </si>
  <si>
    <t>2018 Credit Facility</t>
  </si>
  <si>
    <t>Maximum amount outstanding</t>
  </si>
  <si>
    <t>Number of tranche | item</t>
  </si>
  <si>
    <t>Initial borrowing</t>
  </si>
  <si>
    <t>Period for commencing monthly principal payments</t>
  </si>
  <si>
    <t>36 years</t>
  </si>
  <si>
    <t>Amortization period</t>
  </si>
  <si>
    <t>24 years</t>
  </si>
  <si>
    <t>Prepayment fee in first year</t>
  </si>
  <si>
    <t>1.00%</t>
  </si>
  <si>
    <t>Prepayment fee in second year</t>
  </si>
  <si>
    <t>0.50%</t>
  </si>
  <si>
    <t>Prepayment fee in third year</t>
  </si>
  <si>
    <t>0.25%</t>
  </si>
  <si>
    <t>Issuance costs</t>
  </si>
  <si>
    <t>Debt default interest rate addition (as a percent)</t>
  </si>
  <si>
    <t>2018 Credit Facility | One-month U.S. LIBOR</t>
  </si>
  <si>
    <t>2018 Credit Facility | Term loan</t>
  </si>
  <si>
    <t>Principal amount of each tranche of term loans</t>
  </si>
  <si>
    <t>Convertible Preferred Stock (Details) - USD ($) $ / shares in Units, $ in Thousands</t>
  </si>
  <si>
    <t>Feb. 28, 2018</t>
  </si>
  <si>
    <t>Proceeds from issuance of convertible preferred stock</t>
  </si>
  <si>
    <t>Preferred stock authorized</t>
  </si>
  <si>
    <t>Preferred stock issued</t>
  </si>
  <si>
    <t>Preferred stock outstanding</t>
  </si>
  <si>
    <t>Preferred stock carrying value</t>
  </si>
  <si>
    <t>Preferred stock, liquidation preference</t>
  </si>
  <si>
    <t>Common stock issuable upon conversion</t>
  </si>
  <si>
    <t>Percentage of cumulative dividends per year</t>
  </si>
  <si>
    <t>8.00%</t>
  </si>
  <si>
    <t>Convertible preferred stock redemption period</t>
  </si>
  <si>
    <t>Maximum percentage of change in fair value of preferred stock</t>
  </si>
  <si>
    <t>Convertible preferred stock issue price (dollars per share)</t>
  </si>
  <si>
    <t>Number of common stock issued on conversion</t>
  </si>
  <si>
    <t>Warrants to Purchase Convertible Preferred Stock (Details) - USD ($) $ / shares in Units, $ in Millions</t>
  </si>
  <si>
    <t>1 Months Ended</t>
  </si>
  <si>
    <t>Dec. 31, 2015</t>
  </si>
  <si>
    <t>Warrants to purchase convertible preferred stock</t>
  </si>
  <si>
    <t>Other expenses</t>
  </si>
  <si>
    <t>Warrants to purchase aggregate</t>
  </si>
  <si>
    <t>Issuance of warrants exercise</t>
  </si>
  <si>
    <t>Shares withheld to pay exercise price</t>
  </si>
  <si>
    <t>Maximum</t>
  </si>
  <si>
    <t>Other income</t>
  </si>
  <si>
    <t>Maximum number of preferred shares can purchase from outstanding warrants</t>
  </si>
  <si>
    <t>Warrants exercisable price</t>
  </si>
  <si>
    <t>Warrants contractual term (in years)</t>
  </si>
  <si>
    <t>Fair value of warrants</t>
  </si>
  <si>
    <t>Series B convertible preferred stock | Maximum</t>
  </si>
  <si>
    <t>Equity (Details) - USD ($) $ / shares in Units, $ in Thousands</t>
  </si>
  <si>
    <t>Apr. 30, 2018</t>
  </si>
  <si>
    <t>Jan. 31, 2018</t>
  </si>
  <si>
    <t>Common stock, authorized (in shares)</t>
  </si>
  <si>
    <t>Shares authorized</t>
  </si>
  <si>
    <t>Stock Issued During Period, Shares, New Issues</t>
  </si>
  <si>
    <t>Number of shares converted into number of common stock</t>
  </si>
  <si>
    <t>Stock-Based Compensation (Details) - shares</t>
  </si>
  <si>
    <t>Jan. 01, 2019</t>
  </si>
  <si>
    <t>Jul. 06, 2018</t>
  </si>
  <si>
    <t>2014 Stock Incentive Plan</t>
  </si>
  <si>
    <t>Expiration period</t>
  </si>
  <si>
    <t>Total number of shares of common stock authorized to issue</t>
  </si>
  <si>
    <t>Number of shares remained available for future issuance</t>
  </si>
  <si>
    <t>2014 Stock Incentive Plan | Minimum</t>
  </si>
  <si>
    <t>Vesting period</t>
  </si>
  <si>
    <t>2014 Stock Incentive Plan | Maximum</t>
  </si>
  <si>
    <t>4 years</t>
  </si>
  <si>
    <t>2014 Stock Incentive Plan | Restricted Common Stock | Minimum</t>
  </si>
  <si>
    <t>2014 Stock Incentive Plan | Restricted Common Stock | Maximum</t>
  </si>
  <si>
    <t>2018 Equity Incentive Plan</t>
  </si>
  <si>
    <t>Annual increase of shares reserved for awards (as a percent)</t>
  </si>
  <si>
    <t>4.00%</t>
  </si>
  <si>
    <t>Increase in number of authorized shares reserved for issuance</t>
  </si>
  <si>
    <t>2018 Employee Stock Purchase Plan</t>
  </si>
  <si>
    <t>Annual increase of shares reserved for awards if less than 1% of the outstanding stock</t>
  </si>
  <si>
    <t>Stock-Based Compensation - Employees, directors and non-employees (Details)</t>
  </si>
  <si>
    <t>2.71%</t>
  </si>
  <si>
    <t>2.05%</t>
  </si>
  <si>
    <t>1.81%</t>
  </si>
  <si>
    <t>6 years 2 months 16 days</t>
  </si>
  <si>
    <t>6 years 4 months 21 days</t>
  </si>
  <si>
    <t>6 years 3 months</t>
  </si>
  <si>
    <t>3.15%</t>
  </si>
  <si>
    <t>69.00%</t>
  </si>
  <si>
    <t>2 years 3 months 18 days</t>
  </si>
  <si>
    <t>Stock-Based Compensation - Granted to non-employees, prior to the adoption of ASU 2018-07 (Details) - Non-employees - ASU 2018-07 - $ / shares</t>
  </si>
  <si>
    <t>Minimum</t>
  </si>
  <si>
    <t>Fair value of stock awards granted prior to the adoption of ASU 2018-07</t>
  </si>
  <si>
    <t>2.02%</t>
  </si>
  <si>
    <t>2.35%</t>
  </si>
  <si>
    <t>81.00%</t>
  </si>
  <si>
    <t>6 years</t>
  </si>
  <si>
    <t>8 years</t>
  </si>
  <si>
    <t>Fair value of common stock</t>
  </si>
  <si>
    <t>2.31%</t>
  </si>
  <si>
    <t>2.45%</t>
  </si>
  <si>
    <t>85.00%</t>
  </si>
  <si>
    <t>Stock-Based Compensation - Option activity (Details) - Stock options. - USD ($) $ / shares in Units, $ in Thousands</t>
  </si>
  <si>
    <t>Number of shares</t>
  </si>
  <si>
    <t>Outstanding at beginning of period</t>
  </si>
  <si>
    <t>Granted</t>
  </si>
  <si>
    <t>Exercised</t>
  </si>
  <si>
    <t>Forfeited</t>
  </si>
  <si>
    <t>Outstanding at end of period</t>
  </si>
  <si>
    <t>Vested and expected to vest as of December 31, 2018</t>
  </si>
  <si>
    <t>Options exercisable as of December 31, 2018</t>
  </si>
  <si>
    <t>Weighted average exercise price</t>
  </si>
  <si>
    <t>Outstanding at the beginning (in dollars per share)</t>
  </si>
  <si>
    <t>Granted (in dollars per share)</t>
  </si>
  <si>
    <t>Exercised (in dollars per share)</t>
  </si>
  <si>
    <t>Forfeited (in dollars per share)</t>
  </si>
  <si>
    <t>Outstanding at the end (in dollars per share)</t>
  </si>
  <si>
    <t>Vested and expected to vest (in dollars per share)</t>
  </si>
  <si>
    <t>Options exercisable (in dollars per share</t>
  </si>
  <si>
    <t>Weighted average contractual term and aggregate intrinsic value</t>
  </si>
  <si>
    <t>Outstanding at the beginning (in years)</t>
  </si>
  <si>
    <t>8 years 10 months 21 days</t>
  </si>
  <si>
    <t>8 years 7 months 21 days</t>
  </si>
  <si>
    <t>Outstanding at the end (in years)</t>
  </si>
  <si>
    <t>Vested and expected to vest (in years)</t>
  </si>
  <si>
    <t>Options exercisable (in years)</t>
  </si>
  <si>
    <t>7 years 7 months 2 days</t>
  </si>
  <si>
    <t>Outstanding at the beginning (in dollars)</t>
  </si>
  <si>
    <t>Outstanding at the end (in dollars)</t>
  </si>
  <si>
    <t>Vested and expected to vest (in dollars)</t>
  </si>
  <si>
    <t>Options exercisable (in dollars)</t>
  </si>
  <si>
    <t>Stock-Based Compensation - Performance based stock options (Details) - USD ($) $ / shares in Units, $ in Thousands</t>
  </si>
  <si>
    <t>Jun. 21, 2018</t>
  </si>
  <si>
    <t>Oct. 31, 2018</t>
  </si>
  <si>
    <t>Oct. 31, 2017</t>
  </si>
  <si>
    <t>Apr. 30, 2017</t>
  </si>
  <si>
    <t>Receivables from promissory note recorded in balance sheet</t>
  </si>
  <si>
    <t>Executive officer</t>
  </si>
  <si>
    <t>Share-based Compensation Arrangement by Share-based Payment Award, Options, Exercises in Period</t>
  </si>
  <si>
    <t>Options exercise price</t>
  </si>
  <si>
    <t>Amount of promissory note received from early exercise of stock options</t>
  </si>
  <si>
    <t>Principal balance of promissory note repaid</t>
  </si>
  <si>
    <t>Interest on promissory note repaid</t>
  </si>
  <si>
    <t>Stock-based compensation, fair value</t>
  </si>
  <si>
    <t>Stock options.</t>
  </si>
  <si>
    <t>Share-based Compensation Arrangement by Share-based Payment Award, Options, Grants in Period, Gross</t>
  </si>
  <si>
    <t>Aggregate intrinsic value of stock options exercised</t>
  </si>
  <si>
    <t>Aggregate Intrinsic value</t>
  </si>
  <si>
    <t>Liability from early exercise of stock options</t>
  </si>
  <si>
    <t>Stock options. | Performance-based vesting</t>
  </si>
  <si>
    <t>Market-Based Stock Options | Vesting based on service period | Executive officer</t>
  </si>
  <si>
    <t>Market-Based Stock Options | Performance-based vesting | Executive officer</t>
  </si>
  <si>
    <t>Stock-Based Compensation - Restricted Common Stock (Details) $ / shares in Units, $ in Thousands</t>
  </si>
  <si>
    <t>Jun. 21, 2018USD ($)</t>
  </si>
  <si>
    <t>Oct. 31, 2018$ / shares</t>
  </si>
  <si>
    <t>May 31, 2017USD ($)item$ / sharesshares</t>
  </si>
  <si>
    <t>Apr. 30, 2017USD ($)$ / sharesshares</t>
  </si>
  <si>
    <t>Jan. 31, 2017$ / sharesshares</t>
  </si>
  <si>
    <t>Dec. 31, 2018USD ($)$ / sharesshares</t>
  </si>
  <si>
    <t>Dec. 31, 2017USD ($)$ / sharesshares</t>
  </si>
  <si>
    <t>Dec. 31, 2018shares</t>
  </si>
  <si>
    <t>Dec. 31, 2017shares</t>
  </si>
  <si>
    <t>May 31, 2017USD ($)shares</t>
  </si>
  <si>
    <t>Apr. 30, 2017USD ($)shares</t>
  </si>
  <si>
    <t>Jan. 31, 2017USD ($)shares</t>
  </si>
  <si>
    <t>Weighted Average Grant Date Fair Value</t>
  </si>
  <si>
    <t>The aggregate intrinsic value of restricted stock awards vested | $</t>
  </si>
  <si>
    <t>Restricted stock exercise price | $ / shares</t>
  </si>
  <si>
    <t>Principal balance of promissory note repaid | $</t>
  </si>
  <si>
    <t>Interest on promissory note repaid | $</t>
  </si>
  <si>
    <t>Restricted Common Stock</t>
  </si>
  <si>
    <t>Unvested restricted common stock beginning of period</t>
  </si>
  <si>
    <t>Vested</t>
  </si>
  <si>
    <t>Unvested restricted common stock end of period</t>
  </si>
  <si>
    <t>Outstanding at the ending (in dollars per share) | $ / shares</t>
  </si>
  <si>
    <t>Weighted Average Grant Date Fair Value- vested (in dollars per share) | $ / shares</t>
  </si>
  <si>
    <t>Ending at the beginning (in dollars per share) | $ / shares</t>
  </si>
  <si>
    <t>Total unvested restricted common stock including early exercise of stock options</t>
  </si>
  <si>
    <t>Shares issued</t>
  </si>
  <si>
    <t>Number of shares exercised</t>
  </si>
  <si>
    <t>Unvested shares of restricted common stock, including shares from the early exercise of a stock option</t>
  </si>
  <si>
    <t>Amount recorded in balance sheet due to promissory notes received from sale of common stock | $</t>
  </si>
  <si>
    <t>Principal amount of promissory note forgiven | $</t>
  </si>
  <si>
    <t>Interest on promissory note forgiven | $</t>
  </si>
  <si>
    <t>Unvested restricted common stock</t>
  </si>
  <si>
    <t>Shares exchanged</t>
  </si>
  <si>
    <t>Common stock Award</t>
  </si>
  <si>
    <t>Incremental share based compensation expense | $</t>
  </si>
  <si>
    <t>Restricted Common Stock | Executive officer</t>
  </si>
  <si>
    <t>Restricted common stock exercise price | $ / shares</t>
  </si>
  <si>
    <t>Principal amount of promissory note received in exchange for restricted common stock | $</t>
  </si>
  <si>
    <t>Restricted Common Stock | Board of Directors Chairman</t>
  </si>
  <si>
    <t>Number of promissory notes | item</t>
  </si>
  <si>
    <t>Weighted average grant-date fair value (per share) | $ / shares</t>
  </si>
  <si>
    <t>Stock-Based Compensation - Compensation expense (Details) - USD ($) $ in Thousands</t>
  </si>
  <si>
    <t>Research and development expenses</t>
  </si>
  <si>
    <t>General and administrative expenses</t>
  </si>
  <si>
    <t>Unrecognized compensation cost</t>
  </si>
  <si>
    <t>Unrecognized compensation cost expected to be recognized over a weighted average period</t>
  </si>
  <si>
    <t>2 years 8 months 12 days</t>
  </si>
  <si>
    <t>Chairman</t>
  </si>
  <si>
    <t>Purchase of an aggregate</t>
  </si>
  <si>
    <t>Income Taxes (Details) - USD ($) $ in Thousands</t>
  </si>
  <si>
    <t>Operating Loss Carryforwards [Line Items]</t>
  </si>
  <si>
    <t>Federal statutory income tax rate</t>
  </si>
  <si>
    <t>21.00%</t>
  </si>
  <si>
    <t>34.00%</t>
  </si>
  <si>
    <t>Federal Operating loss carryforwards</t>
  </si>
  <si>
    <t>State Operating loss carryforwards</t>
  </si>
  <si>
    <t>Federal Operating loss carryforwards subject to expiration</t>
  </si>
  <si>
    <t>Federal Operating loss carryforwards subject to expiration indefinitely</t>
  </si>
  <si>
    <t>Research and development tax credit carryforwards</t>
  </si>
  <si>
    <t>Increase in gross deferred tax assets, before valuation allowance</t>
  </si>
  <si>
    <t>Accrued interest or penalties</t>
  </si>
  <si>
    <t>Uncertain tax positions</t>
  </si>
  <si>
    <t>35.00%</t>
  </si>
  <si>
    <t>U.S. federal</t>
  </si>
  <si>
    <t>State</t>
  </si>
  <si>
    <t>Income Taxes - U S federal statutory income tax rate (Details) - USD ($) $ in Millions</t>
  </si>
  <si>
    <t>24 Months Ended</t>
  </si>
  <si>
    <t>Income tax benefits - operating losses incurred</t>
  </si>
  <si>
    <t>Income tax benefits - research and development tax credits</t>
  </si>
  <si>
    <t>(21.00%)</t>
  </si>
  <si>
    <t>(34.00%)</t>
  </si>
  <si>
    <t>State taxes, net of federal benefit</t>
  </si>
  <si>
    <t>(4.80%)</t>
  </si>
  <si>
    <t>(3.20%)</t>
  </si>
  <si>
    <t>Federal and state research and development tax credits</t>
  </si>
  <si>
    <t>(2.90%)</t>
  </si>
  <si>
    <t>(1.40%)</t>
  </si>
  <si>
    <t>12.80%</t>
  </si>
  <si>
    <t>0.70%</t>
  </si>
  <si>
    <t>Remeasurement of deferred taxes due to the Tax Cuts and Jobs Act</t>
  </si>
  <si>
    <t>11.10%</t>
  </si>
  <si>
    <t>Increase in deferred tax asset valuation allowance</t>
  </si>
  <si>
    <t>23.70%</t>
  </si>
  <si>
    <t>14.00%</t>
  </si>
  <si>
    <t>Income Taxes - Net deferred tax assets (Details) - USD ($) $ in Thousands</t>
  </si>
  <si>
    <t>Deferred tax assets:</t>
  </si>
  <si>
    <t>Net operating loss carryforwards</t>
  </si>
  <si>
    <t>Accrued expenses</t>
  </si>
  <si>
    <t>Capitalized intellectual property costs</t>
  </si>
  <si>
    <t>Capitalized research and development expense</t>
  </si>
  <si>
    <t>Total deferred tax assets</t>
  </si>
  <si>
    <t>Deferred tax liabilities:</t>
  </si>
  <si>
    <t>Depreciation and other</t>
  </si>
  <si>
    <t>Total deferred tax liabilities</t>
  </si>
  <si>
    <t>Valuation allowance</t>
  </si>
  <si>
    <t>Income Taxes - Valuation allowance for deferred tax assets (Details) - USD ($) $ in Thousands</t>
  </si>
  <si>
    <t>Valuation allowance as of beginning of year</t>
  </si>
  <si>
    <t>Decreases recorded as benefit to income tax provision</t>
  </si>
  <si>
    <t>Increases recorded to income tax provision</t>
  </si>
  <si>
    <t>Valuation allowance as of end of year</t>
  </si>
  <si>
    <t>Commitments and Contingencies - Operating Lease (Details) $ in Thousands</t>
  </si>
  <si>
    <t>Dec. 31, 2018USD ($)lease</t>
  </si>
  <si>
    <t>Number of leases | lease</t>
  </si>
  <si>
    <t>Rent expense</t>
  </si>
  <si>
    <t>Operating Leases, Future Minimum Payments Due, Fiscal Year Maturity [Abstract]</t>
  </si>
  <si>
    <t>2019</t>
  </si>
  <si>
    <t>2020</t>
  </si>
  <si>
    <t>2021</t>
  </si>
  <si>
    <t>Commitments and Contingencies - Capital Lease (Details) - USD ($) $ in Thousands</t>
  </si>
  <si>
    <t>Nov. 30, 2018</t>
  </si>
  <si>
    <t>Lease term</t>
  </si>
  <si>
    <t>9 years</t>
  </si>
  <si>
    <t>Renewal option term</t>
  </si>
  <si>
    <t>Initial base rent</t>
  </si>
  <si>
    <t>Expansion Rent</t>
  </si>
  <si>
    <t>Base rent incremental (as a percentage)</t>
  </si>
  <si>
    <t>3.00%</t>
  </si>
  <si>
    <t>Benefit of the landlord secured by cash deposit</t>
  </si>
  <si>
    <t>Tenant improvement allowance</t>
  </si>
  <si>
    <t>Repayable to landlord</t>
  </si>
  <si>
    <t>Construction-in-progress within property and equipment</t>
  </si>
  <si>
    <t>Current portion of the lease financing obligation</t>
  </si>
  <si>
    <t>Minimum commitments under this lease</t>
  </si>
  <si>
    <t>2023</t>
  </si>
  <si>
    <t>Commitments and Contingencies - Collaborative Arrangements And Non-collaborative Arrangement (Details) - WIBR $ in Millions</t>
  </si>
  <si>
    <t>Collaborative Arrangements and Non-collaborative Arrangement</t>
  </si>
  <si>
    <t>Aggregate milestone payments</t>
  </si>
  <si>
    <t>Maximum | License maintenance fees</t>
  </si>
  <si>
    <t>License costs</t>
  </si>
  <si>
    <t>Commitments and Contingencies - Defined Contribution Plan (Details) - USD ($) $ in Millions</t>
  </si>
  <si>
    <t>Employer matching contribution (as a percent)</t>
  </si>
  <si>
    <t>50.00%</t>
  </si>
  <si>
    <t>Percentage of employee's gross pay match</t>
  </si>
  <si>
    <t>6.00%</t>
  </si>
  <si>
    <t>Company matching contribution</t>
  </si>
  <si>
    <t>Net Loss Per Share - Weighted Average Shares (Details) - USD ($) $ / shares in Units, $ in Thousands</t>
  </si>
  <si>
    <t>3 Months Ended</t>
  </si>
  <si>
    <t>Numerator:</t>
  </si>
  <si>
    <t>Denominator:</t>
  </si>
  <si>
    <t>Weighted average common shares outstanding basic and diluted</t>
  </si>
  <si>
    <t>Net Loss Per Share - Antidilutive Securities (Details) - shares</t>
  </si>
  <si>
    <t>Diluted net loss per share attributable to common stockholders</t>
  </si>
  <si>
    <t>Antidilutive securities excluded from computation of of diluted weighted average shares outstanding</t>
  </si>
  <si>
    <t>Stock options</t>
  </si>
  <si>
    <t>Related Parties (Details) $ in Thousands</t>
  </si>
  <si>
    <t>May 31, 2017USD ($)</t>
  </si>
  <si>
    <t>Apr. 30, 2017USD ($)item</t>
  </si>
  <si>
    <t>Jan. 31, 2017USD ($)</t>
  </si>
  <si>
    <t>Due to related parties</t>
  </si>
  <si>
    <t>Maturity term from issuance date of the notes</t>
  </si>
  <si>
    <t>Maturity date of termination</t>
  </si>
  <si>
    <t>60 days</t>
  </si>
  <si>
    <t>Interest rate (as a percent)</t>
  </si>
  <si>
    <t>Aggregate principal balance</t>
  </si>
  <si>
    <t>Amount from related party</t>
  </si>
  <si>
    <t>Amount due to related party</t>
  </si>
  <si>
    <t>January 2017 promissory note</t>
  </si>
  <si>
    <t>1.97%</t>
  </si>
  <si>
    <t>May 2017 promissory note</t>
  </si>
  <si>
    <t>2.04%</t>
  </si>
  <si>
    <t>Flagship | Services agreement</t>
  </si>
  <si>
    <t>Payment of general and administrative expenses</t>
  </si>
  <si>
    <t>Cash payments</t>
  </si>
  <si>
    <t>Board of Directors Chairman</t>
  </si>
  <si>
    <t>Amount loaned or remitted to related parties</t>
  </si>
  <si>
    <t>Principal amount of promissory note forgiven</t>
  </si>
  <si>
    <t>Interest on promissory note forgiven</t>
  </si>
  <si>
    <t>Number of restricted stock agreements | item</t>
  </si>
  <si>
    <t>Interest income form related parties</t>
  </si>
  <si>
    <t>Selected Quarterly Financial Data (Unaudited) (Details) - USD ($) $ / shares in Units, $ in Thousands</t>
  </si>
  <si>
    <t>Statements of Operations Data:</t>
  </si>
  <si>
    <t>Selected Quarterly Financial Data (Unaudited) - Impact of adoption (Details) - USD ($) $ / shares in Units, $ in Thousands</t>
  </si>
  <si>
    <t>As previously reported | ASU 2018-07</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718.9</v>
      </c>
    </row>
    <row r="15" spans="1:4">
      <c r="A15" s="4" t="s">
        <v>26</v>
      </c>
      <c r="B15" s="4" t="s">
        <v>15</v>
      </c>
    </row>
    <row r="16" spans="1:4">
      <c r="A16" s="4" t="s">
        <v>27</v>
      </c>
      <c r="B16" s="4" t="s">
        <v>28</v>
      </c>
    </row>
    <row r="17" spans="1:4">
      <c r="A17" s="4" t="s">
        <v>29</v>
      </c>
      <c r="B17" s="4" t="s">
        <v>15</v>
      </c>
    </row>
    <row r="18" spans="1:4">
      <c r="A18" s="4" t="s">
        <v>30</v>
      </c>
      <c r="B18" s="4" t="s">
        <v>15</v>
      </c>
    </row>
    <row r="19" spans="1:4">
      <c r="A19" s="4" t="s">
        <v>31</v>
      </c>
      <c r="C19" s="6" t="n">
        <v>7952996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07064</v>
      </c>
      <c r="C3" s="7" t="n">
        <v>104288</v>
      </c>
    </row>
    <row r="4" spans="1:3">
      <c r="A4" s="4" t="s">
        <v>40</v>
      </c>
      <c r="B4" s="6" t="n">
        <v>96987</v>
      </c>
    </row>
    <row r="5" spans="1:3">
      <c r="A5" s="4" t="s">
        <v>41</v>
      </c>
      <c r="B5" s="6" t="n">
        <v>9737</v>
      </c>
      <c r="C5" s="6" t="n">
        <v>700</v>
      </c>
    </row>
    <row r="6" spans="1:3">
      <c r="A6" s="4" t="s">
        <v>42</v>
      </c>
      <c r="B6" s="6" t="n">
        <v>622</v>
      </c>
    </row>
    <row r="7" spans="1:3">
      <c r="A7" s="4" t="s">
        <v>43</v>
      </c>
      <c r="B7" s="6" t="n">
        <v>414410</v>
      </c>
      <c r="C7" s="6" t="n">
        <v>104988</v>
      </c>
    </row>
    <row r="8" spans="1:3">
      <c r="A8" s="4" t="s">
        <v>44</v>
      </c>
      <c r="B8" s="6" t="n">
        <v>62796</v>
      </c>
      <c r="C8" s="6" t="n">
        <v>2415</v>
      </c>
    </row>
    <row r="9" spans="1:3">
      <c r="A9" s="4" t="s">
        <v>42</v>
      </c>
      <c r="B9" s="6" t="n">
        <v>1735</v>
      </c>
      <c r="C9" s="6" t="n">
        <v>284</v>
      </c>
    </row>
    <row r="10" spans="1:3">
      <c r="A10" s="4" t="s">
        <v>45</v>
      </c>
      <c r="B10" s="6" t="n">
        <v>168</v>
      </c>
    </row>
    <row r="11" spans="1:3">
      <c r="A11" s="4" t="s">
        <v>46</v>
      </c>
      <c r="B11" s="6" t="n">
        <v>479109</v>
      </c>
      <c r="C11" s="6" t="n">
        <v>107687</v>
      </c>
    </row>
    <row r="12" spans="1:3">
      <c r="A12" s="3" t="s">
        <v>47</v>
      </c>
    </row>
    <row r="13" spans="1:3">
      <c r="A13" s="4" t="s">
        <v>48</v>
      </c>
      <c r="B13" s="6" t="n">
        <v>7886</v>
      </c>
      <c r="C13" s="6" t="n">
        <v>2033</v>
      </c>
    </row>
    <row r="14" spans="1:3">
      <c r="A14" s="4" t="s">
        <v>49</v>
      </c>
      <c r="B14" s="6" t="n">
        <v>12118</v>
      </c>
      <c r="C14" s="6" t="n">
        <v>2986</v>
      </c>
    </row>
    <row r="15" spans="1:3">
      <c r="A15" s="4" t="s">
        <v>50</v>
      </c>
      <c r="C15" s="6" t="n">
        <v>2139</v>
      </c>
    </row>
    <row r="16" spans="1:3">
      <c r="A16" s="4" t="s">
        <v>51</v>
      </c>
      <c r="B16" s="6" t="n">
        <v>20004</v>
      </c>
      <c r="C16" s="6" t="n">
        <v>7158</v>
      </c>
    </row>
    <row r="17" spans="1:3">
      <c r="A17" s="4" t="s">
        <v>52</v>
      </c>
      <c r="B17" s="6" t="n">
        <v>24347</v>
      </c>
      <c r="C17" s="6" t="n">
        <v>3302</v>
      </c>
    </row>
    <row r="18" spans="1:3">
      <c r="A18" s="4" t="s">
        <v>53</v>
      </c>
      <c r="B18" s="6" t="n">
        <v>143</v>
      </c>
      <c r="C18" s="6" t="n">
        <v>158</v>
      </c>
    </row>
    <row r="19" spans="1:3">
      <c r="A19" s="4" t="s">
        <v>54</v>
      </c>
      <c r="C19" s="6" t="n">
        <v>866</v>
      </c>
    </row>
    <row r="20" spans="1:3">
      <c r="A20" s="4" t="s">
        <v>55</v>
      </c>
      <c r="B20" s="6" t="n">
        <v>166</v>
      </c>
      <c r="C20" s="6" t="n">
        <v>100</v>
      </c>
    </row>
    <row r="21" spans="1:3">
      <c r="A21" s="4" t="s">
        <v>56</v>
      </c>
      <c r="B21" s="6" t="n">
        <v>41441</v>
      </c>
    </row>
    <row r="22" spans="1:3">
      <c r="A22" s="4" t="s">
        <v>57</v>
      </c>
      <c r="B22" s="6" t="n">
        <v>86101</v>
      </c>
      <c r="C22" s="6" t="n">
        <v>11584</v>
      </c>
    </row>
    <row r="23" spans="1:3">
      <c r="A23" s="4" t="s">
        <v>58</v>
      </c>
      <c r="B23" s="4" t="s">
        <v>59</v>
      </c>
      <c r="C23" s="4" t="s">
        <v>59</v>
      </c>
    </row>
    <row r="24" spans="1:3">
      <c r="A24" s="4" t="s">
        <v>60</v>
      </c>
      <c r="C24" s="6" t="n">
        <v>139790</v>
      </c>
    </row>
    <row r="25" spans="1:3">
      <c r="A25" s="3" t="s">
        <v>61</v>
      </c>
    </row>
    <row r="26" spans="1:3">
      <c r="A26" s="4" t="s">
        <v>62</v>
      </c>
      <c r="B26" s="4" t="s">
        <v>59</v>
      </c>
      <c r="C26" s="4" t="s">
        <v>59</v>
      </c>
    </row>
    <row r="27" spans="1:3">
      <c r="A27" s="4" t="s">
        <v>63</v>
      </c>
      <c r="B27" s="6" t="n">
        <v>79</v>
      </c>
      <c r="C27" s="6" t="n">
        <v>15</v>
      </c>
    </row>
    <row r="28" spans="1:3">
      <c r="A28" s="4" t="s">
        <v>64</v>
      </c>
      <c r="B28" s="6" t="n">
        <v>543040</v>
      </c>
      <c r="C28" s="6" t="n">
        <v>17277</v>
      </c>
    </row>
    <row r="29" spans="1:3">
      <c r="A29" s="4" t="s">
        <v>65</v>
      </c>
      <c r="B29" s="6" t="n">
        <v>-29</v>
      </c>
    </row>
    <row r="30" spans="1:3">
      <c r="A30" s="4" t="s">
        <v>66</v>
      </c>
      <c r="B30" s="6" t="n">
        <v>-150082</v>
      </c>
      <c r="C30" s="6" t="n">
        <v>-60979</v>
      </c>
    </row>
    <row r="31" spans="1:3">
      <c r="A31" s="4" t="s">
        <v>67</v>
      </c>
      <c r="B31" s="6" t="n">
        <v>393008</v>
      </c>
      <c r="C31" s="6" t="n">
        <v>-43687</v>
      </c>
    </row>
    <row r="32" spans="1:3">
      <c r="A32" s="4" t="s">
        <v>68</v>
      </c>
      <c r="B32" s="7" t="n">
        <v>479109</v>
      </c>
      <c r="C32" s="7" t="n">
        <v>10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40</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07</v>
      </c>
      <c r="B22" s="4" t="s">
        <v>253</v>
      </c>
    </row>
    <row r="23" spans="1:2">
      <c r="A23" s="4" t="s">
        <v>254</v>
      </c>
      <c r="B23"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61</v>
      </c>
      <c r="B7" s="4" t="s">
        <v>262</v>
      </c>
    </row>
    <row r="8" spans="1:2">
      <c r="A8" s="4" t="s">
        <v>263</v>
      </c>
    </row>
    <row r="9" spans="1:2">
      <c r="A9" s="3" t="s">
        <v>257</v>
      </c>
    </row>
    <row r="10" spans="1:2">
      <c r="A10" s="4" t="s">
        <v>264</v>
      </c>
      <c r="B10" s="4" t="s">
        <v>265</v>
      </c>
    </row>
    <row r="11" spans="1:2">
      <c r="A11" s="4" t="s">
        <v>261</v>
      </c>
      <c r="B11"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7</v>
      </c>
    </row>
    <row r="2" spans="1:3">
      <c r="A2" s="4" t="s">
        <v>70</v>
      </c>
      <c r="C2" s="6" t="n">
        <v>44070808</v>
      </c>
    </row>
    <row r="3" spans="1:3">
      <c r="A3" s="4" t="s">
        <v>71</v>
      </c>
      <c r="C3" s="6" t="n">
        <v>43933006</v>
      </c>
    </row>
    <row r="4" spans="1:3">
      <c r="A4" s="4" t="s">
        <v>72</v>
      </c>
      <c r="B4" s="6" t="n">
        <v>0</v>
      </c>
      <c r="C4" s="6" t="n">
        <v>43933006</v>
      </c>
    </row>
    <row r="5" spans="1:3">
      <c r="A5" s="4" t="s">
        <v>73</v>
      </c>
      <c r="B5" s="8" t="n">
        <v>0.001</v>
      </c>
      <c r="C5" s="8" t="n">
        <v>0.001</v>
      </c>
    </row>
    <row r="6" spans="1:3">
      <c r="A6" s="4" t="s">
        <v>74</v>
      </c>
      <c r="B6" s="6" t="n">
        <v>10000000</v>
      </c>
      <c r="C6" s="6" t="n">
        <v>0</v>
      </c>
    </row>
    <row r="7" spans="1:3">
      <c r="A7" s="4" t="s">
        <v>75</v>
      </c>
      <c r="B7" s="6" t="n">
        <v>0</v>
      </c>
      <c r="C7" s="6" t="n">
        <v>0</v>
      </c>
    </row>
    <row r="8" spans="1:3">
      <c r="A8" s="4" t="s">
        <v>76</v>
      </c>
      <c r="B8" s="6" t="n">
        <v>0</v>
      </c>
      <c r="C8" s="6" t="n">
        <v>0</v>
      </c>
    </row>
    <row r="9" spans="1:3">
      <c r="A9" s="4" t="s">
        <v>77</v>
      </c>
      <c r="B9" s="8" t="n">
        <v>0.001</v>
      </c>
      <c r="C9" s="8" t="n">
        <v>0.001</v>
      </c>
    </row>
    <row r="10" spans="1:3">
      <c r="A10" s="4" t="s">
        <v>78</v>
      </c>
      <c r="B10" s="6" t="n">
        <v>150000000</v>
      </c>
      <c r="C10" s="6" t="n">
        <v>65000000</v>
      </c>
    </row>
    <row r="11" spans="1:3">
      <c r="A11" s="4" t="s">
        <v>79</v>
      </c>
      <c r="B11" s="6" t="n">
        <v>79234853</v>
      </c>
      <c r="C11" s="6" t="n">
        <v>14977317</v>
      </c>
    </row>
    <row r="12" spans="1:3">
      <c r="A12" s="4" t="s">
        <v>80</v>
      </c>
      <c r="B12" s="6" t="n">
        <v>79234853</v>
      </c>
      <c r="C12" s="6" t="n">
        <v>14977317</v>
      </c>
    </row>
    <row r="13" spans="1:3">
      <c r="A13" s="4" t="s">
        <v>81</v>
      </c>
    </row>
    <row r="14" spans="1:3">
      <c r="A14" s="4" t="s">
        <v>82</v>
      </c>
      <c r="B14" s="8" t="n">
        <v>0.001</v>
      </c>
      <c r="C14" s="8" t="n">
        <v>0.001</v>
      </c>
    </row>
    <row r="15" spans="1:3">
      <c r="A15" s="4" t="s">
        <v>70</v>
      </c>
      <c r="B15" s="6" t="n">
        <v>0</v>
      </c>
      <c r="C15" s="6" t="n">
        <v>44070808</v>
      </c>
    </row>
    <row r="16" spans="1:3">
      <c r="A16" s="4" t="s">
        <v>71</v>
      </c>
      <c r="B16" s="6" t="n">
        <v>0</v>
      </c>
      <c r="C16" s="6" t="n">
        <v>43933006</v>
      </c>
    </row>
    <row r="17" spans="1:3">
      <c r="A17" s="4" t="s">
        <v>72</v>
      </c>
      <c r="B17" s="6" t="n">
        <v>0</v>
      </c>
      <c r="C17" s="6" t="n">
        <v>43933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row>
    <row r="8" spans="1:2">
      <c r="A8" s="3" t="s">
        <v>289</v>
      </c>
    </row>
    <row r="9" spans="1:2">
      <c r="A9" s="4" t="s">
        <v>261</v>
      </c>
      <c r="B9" s="4" t="s">
        <v>297</v>
      </c>
    </row>
    <row r="10" spans="1:2">
      <c r="A10" s="4" t="s">
        <v>298</v>
      </c>
    </row>
    <row r="11" spans="1:2">
      <c r="A11" s="3" t="s">
        <v>289</v>
      </c>
    </row>
    <row r="12" spans="1:2">
      <c r="A12" s="4" t="s">
        <v>261</v>
      </c>
      <c r="B12" s="4" t="s">
        <v>299</v>
      </c>
    </row>
    <row r="13" spans="1:2">
      <c r="A13" s="4" t="s">
        <v>263</v>
      </c>
    </row>
    <row r="14" spans="1:2">
      <c r="A14" s="3" t="s">
        <v>289</v>
      </c>
    </row>
    <row r="15" spans="1:2">
      <c r="A15" s="4" t="s">
        <v>261</v>
      </c>
      <c r="B1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57</v>
      </c>
    </row>
    <row r="4" spans="1:2">
      <c r="A4" s="4" t="s">
        <v>318</v>
      </c>
      <c r="B4" s="4" t="s">
        <v>319</v>
      </c>
    </row>
    <row r="5" spans="1:2">
      <c r="A5" s="4" t="s">
        <v>263</v>
      </c>
    </row>
    <row r="6" spans="1:2">
      <c r="A6" s="3" t="s">
        <v>257</v>
      </c>
    </row>
    <row r="7" spans="1:2">
      <c r="A7" s="4" t="s">
        <v>318</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21</v>
      </c>
      <c r="B1" s="2" t="s">
        <v>322</v>
      </c>
      <c r="C1" s="2" t="s">
        <v>323</v>
      </c>
      <c r="D1" s="2" t="s">
        <v>2</v>
      </c>
      <c r="E1" s="2" t="s">
        <v>324</v>
      </c>
      <c r="F1" s="2" t="s">
        <v>325</v>
      </c>
      <c r="G1" s="2" t="s">
        <v>326</v>
      </c>
      <c r="H1" s="2" t="s">
        <v>37</v>
      </c>
      <c r="I1" s="2" t="s">
        <v>327</v>
      </c>
      <c r="J1" s="2" t="s">
        <v>328</v>
      </c>
      <c r="K1" s="2" t="s">
        <v>329</v>
      </c>
      <c r="L1" s="2" t="s">
        <v>2</v>
      </c>
      <c r="M1" s="2" t="s">
        <v>37</v>
      </c>
      <c r="N1" s="2" t="s">
        <v>84</v>
      </c>
    </row>
    <row r="2" spans="1:14">
      <c r="A2" s="3" t="s">
        <v>330</v>
      </c>
    </row>
    <row r="3" spans="1:14">
      <c r="A3" s="4" t="s">
        <v>331</v>
      </c>
      <c r="L3" s="7" t="n">
        <v>257866</v>
      </c>
    </row>
    <row r="4" spans="1:14">
      <c r="A4" s="4" t="s">
        <v>332</v>
      </c>
      <c r="D4" s="7" t="n">
        <v>-27183</v>
      </c>
      <c r="E4" s="7" t="n">
        <v>-26362</v>
      </c>
      <c r="F4" s="7" t="n">
        <v>-21239</v>
      </c>
      <c r="G4" s="7" t="n">
        <v>-14411</v>
      </c>
      <c r="H4" s="7" t="n">
        <v>-17517</v>
      </c>
      <c r="I4" s="7" t="n">
        <v>-11919</v>
      </c>
      <c r="J4" s="7" t="n">
        <v>-9834</v>
      </c>
      <c r="K4" s="7" t="n">
        <v>-5233</v>
      </c>
      <c r="L4" s="6" t="n">
        <v>-89195</v>
      </c>
      <c r="M4" s="7" t="n">
        <v>-44503</v>
      </c>
      <c r="N4" s="7" t="n">
        <v>-11764</v>
      </c>
    </row>
    <row r="5" spans="1:14">
      <c r="A5" s="4" t="s">
        <v>66</v>
      </c>
      <c r="D5" s="7" t="n">
        <v>-150082</v>
      </c>
      <c r="H5" s="7" t="n">
        <v>-60979</v>
      </c>
      <c r="L5" s="7" t="n">
        <v>-150082</v>
      </c>
      <c r="M5" s="7" t="n">
        <v>-60979</v>
      </c>
    </row>
    <row r="6" spans="1:14">
      <c r="A6" s="4" t="s">
        <v>109</v>
      </c>
    </row>
    <row r="7" spans="1:14">
      <c r="A7" s="3" t="s">
        <v>330</v>
      </c>
    </row>
    <row r="8" spans="1:14">
      <c r="A8" s="4" t="s">
        <v>333</v>
      </c>
      <c r="L8" s="6" t="n">
        <v>12055450</v>
      </c>
    </row>
    <row r="9" spans="1:14">
      <c r="A9" s="4" t="s">
        <v>132</v>
      </c>
      <c r="B9" s="6" t="n">
        <v>51845438</v>
      </c>
      <c r="C9" s="6" t="n">
        <v>51845438</v>
      </c>
      <c r="L9" s="6" t="n">
        <v>51845438</v>
      </c>
    </row>
    <row r="10" spans="1:14">
      <c r="A10" s="4" t="s">
        <v>334</v>
      </c>
    </row>
    <row r="11" spans="1:14">
      <c r="A11" s="3" t="s">
        <v>330</v>
      </c>
    </row>
    <row r="12" spans="1:14">
      <c r="A12" s="4" t="s">
        <v>333</v>
      </c>
      <c r="B12" s="6" t="n">
        <v>12055450</v>
      </c>
    </row>
    <row r="13" spans="1:14">
      <c r="A13" s="4" t="s">
        <v>331</v>
      </c>
      <c r="B13" s="7" t="n">
        <v>254300</v>
      </c>
    </row>
    <row r="14" spans="1:14">
      <c r="A14" s="4" t="s">
        <v>132</v>
      </c>
      <c r="C14" s="6" t="n">
        <v>131273</v>
      </c>
    </row>
    <row r="15" spans="1:14">
      <c r="A15" s="4" t="s">
        <v>335</v>
      </c>
    </row>
    <row r="16" spans="1:14">
      <c r="A16" s="3" t="s">
        <v>330</v>
      </c>
    </row>
    <row r="17" spans="1:14">
      <c r="A17" s="4" t="s">
        <v>333</v>
      </c>
      <c r="B17" s="6" t="n">
        <v>1572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6</v>
      </c>
      <c r="B1" s="2" t="s">
        <v>337</v>
      </c>
    </row>
    <row r="2" spans="1:3">
      <c r="B2" s="2" t="s">
        <v>2</v>
      </c>
      <c r="C2" s="2" t="s">
        <v>37</v>
      </c>
    </row>
    <row r="3" spans="1:3">
      <c r="A3" s="3" t="s">
        <v>186</v>
      </c>
    </row>
    <row r="4" spans="1:3">
      <c r="A4" s="4" t="s">
        <v>338</v>
      </c>
      <c r="B4" s="7" t="n">
        <v>1800000</v>
      </c>
      <c r="C4" s="7" t="n">
        <v>300000</v>
      </c>
    </row>
    <row r="5" spans="1:3">
      <c r="A5" s="4" t="s">
        <v>339</v>
      </c>
      <c r="B5" s="6" t="n">
        <v>500000</v>
      </c>
    </row>
    <row r="6" spans="1:3">
      <c r="A6" s="4" t="s">
        <v>340</v>
      </c>
      <c r="B6" s="6" t="n">
        <v>1735000</v>
      </c>
      <c r="C6" s="7" t="n">
        <v>284000</v>
      </c>
    </row>
    <row r="7" spans="1:3">
      <c r="A7" s="4" t="s">
        <v>341</v>
      </c>
      <c r="B7" s="6" t="n">
        <v>622000</v>
      </c>
    </row>
    <row r="8" spans="1:3">
      <c r="A8" s="4" t="s">
        <v>342</v>
      </c>
      <c r="B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53</v>
      </c>
    </row>
    <row r="15" spans="1:2">
      <c r="A15" s="4" t="s">
        <v>354</v>
      </c>
    </row>
    <row r="16" spans="1:2">
      <c r="A16" s="3" t="s">
        <v>345</v>
      </c>
    </row>
    <row r="17" spans="1:2">
      <c r="A17" s="4" t="s">
        <v>346</v>
      </c>
      <c r="B1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356</v>
      </c>
      <c r="B1" s="2" t="s">
        <v>357</v>
      </c>
      <c r="C1" s="2" t="s">
        <v>2</v>
      </c>
      <c r="D1" s="2" t="s">
        <v>37</v>
      </c>
      <c r="E1" s="2" t="s">
        <v>84</v>
      </c>
    </row>
    <row r="2" spans="1:5">
      <c r="A2" s="3" t="s">
        <v>257</v>
      </c>
    </row>
    <row r="3" spans="1:5">
      <c r="A3" s="4" t="s">
        <v>64</v>
      </c>
      <c r="C3" s="7" t="n">
        <v>543040000</v>
      </c>
      <c r="D3" s="7" t="n">
        <v>17277000</v>
      </c>
    </row>
    <row r="4" spans="1:5">
      <c r="A4" s="4" t="s">
        <v>66</v>
      </c>
      <c r="C4" s="7" t="n">
        <v>-150082000</v>
      </c>
      <c r="D4" s="7" t="n">
        <v>-60979000</v>
      </c>
    </row>
    <row r="5" spans="1:5">
      <c r="A5" s="4" t="s">
        <v>358</v>
      </c>
      <c r="B5" s="7" t="n">
        <v>100000</v>
      </c>
    </row>
    <row r="6" spans="1:5">
      <c r="A6" s="3" t="s">
        <v>359</v>
      </c>
    </row>
    <row r="7" spans="1:5">
      <c r="A7" s="4" t="s">
        <v>360</v>
      </c>
      <c r="C7" s="4" t="s">
        <v>361</v>
      </c>
      <c r="D7" s="4" t="s">
        <v>362</v>
      </c>
      <c r="E7" s="4" t="s">
        <v>363</v>
      </c>
    </row>
    <row r="8" spans="1:5">
      <c r="A8" s="4" t="s">
        <v>260</v>
      </c>
    </row>
    <row r="9" spans="1:5">
      <c r="A9" s="3" t="s">
        <v>359</v>
      </c>
    </row>
    <row r="10" spans="1:5">
      <c r="A10" s="4" t="s">
        <v>364</v>
      </c>
      <c r="B10" s="9" t="n">
        <v>5.88</v>
      </c>
    </row>
    <row r="11" spans="1:5">
      <c r="A11" s="4" t="s">
        <v>365</v>
      </c>
      <c r="B11" s="4" t="s">
        <v>366</v>
      </c>
    </row>
    <row r="12" spans="1:5">
      <c r="A12" s="4" t="s">
        <v>360</v>
      </c>
      <c r="B12" s="4" t="s">
        <v>361</v>
      </c>
    </row>
    <row r="13" spans="1:5">
      <c r="A13" s="4" t="s">
        <v>367</v>
      </c>
      <c r="B13" s="4" t="s">
        <v>368</v>
      </c>
    </row>
    <row r="14" spans="1:5">
      <c r="A14" s="4" t="s">
        <v>369</v>
      </c>
      <c r="B14" s="9" t="n">
        <v>6.28</v>
      </c>
    </row>
    <row r="15" spans="1:5">
      <c r="A15" s="4" t="s">
        <v>370</v>
      </c>
    </row>
    <row r="16" spans="1:5">
      <c r="A16" s="3" t="s">
        <v>359</v>
      </c>
    </row>
    <row r="17" spans="1:5">
      <c r="A17" s="4" t="s">
        <v>371</v>
      </c>
      <c r="B17" s="6" t="n">
        <v>4767014</v>
      </c>
    </row>
    <row r="18" spans="1:5">
      <c r="A18" s="4" t="s">
        <v>372</v>
      </c>
    </row>
    <row r="19" spans="1:5">
      <c r="A19" s="3" t="s">
        <v>359</v>
      </c>
    </row>
    <row r="20" spans="1:5">
      <c r="A20" s="4" t="s">
        <v>371</v>
      </c>
      <c r="B20" s="6" t="n">
        <v>330917</v>
      </c>
    </row>
    <row r="21" spans="1:5">
      <c r="A21" s="4" t="s">
        <v>263</v>
      </c>
    </row>
    <row r="22" spans="1:5">
      <c r="A22" s="3" t="s">
        <v>257</v>
      </c>
    </row>
    <row r="23" spans="1:5">
      <c r="A23" s="4" t="s">
        <v>64</v>
      </c>
      <c r="B23" s="7" t="n">
        <v>17185000</v>
      </c>
    </row>
    <row r="24" spans="1:5">
      <c r="A24" s="4" t="s">
        <v>66</v>
      </c>
      <c r="B24" s="6" t="n">
        <v>-60887000</v>
      </c>
    </row>
    <row r="25" spans="1:5">
      <c r="A25" s="4" t="s">
        <v>373</v>
      </c>
    </row>
    <row r="26" spans="1:5">
      <c r="A26" s="3" t="s">
        <v>257</v>
      </c>
    </row>
    <row r="27" spans="1:5">
      <c r="A27" s="4" t="s">
        <v>64</v>
      </c>
      <c r="B27" s="6" t="n">
        <v>-92000</v>
      </c>
    </row>
    <row r="28" spans="1:5">
      <c r="A28" s="4" t="s">
        <v>66</v>
      </c>
      <c r="B28" s="7" t="n">
        <v>9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7" t="n">
        <v>51769</v>
      </c>
      <c r="C4" s="7" t="n">
        <v>21226</v>
      </c>
      <c r="D4" s="7" t="n">
        <v>8403</v>
      </c>
    </row>
    <row r="5" spans="1:4">
      <c r="A5" s="4" t="s">
        <v>87</v>
      </c>
      <c r="B5" s="6" t="n">
        <v>39894</v>
      </c>
      <c r="C5" s="6" t="n">
        <v>22038</v>
      </c>
      <c r="D5" s="6" t="n">
        <v>2449</v>
      </c>
    </row>
    <row r="6" spans="1:4">
      <c r="A6" s="4" t="s">
        <v>88</v>
      </c>
      <c r="B6" s="6" t="n">
        <v>91663</v>
      </c>
      <c r="C6" s="6" t="n">
        <v>43264</v>
      </c>
      <c r="D6" s="6" t="n">
        <v>10852</v>
      </c>
    </row>
    <row r="7" spans="1:4">
      <c r="A7" s="4" t="s">
        <v>89</v>
      </c>
      <c r="B7" s="6" t="n">
        <v>-91663</v>
      </c>
      <c r="C7" s="6" t="n">
        <v>-43264</v>
      </c>
      <c r="D7" s="6" t="n">
        <v>-10852</v>
      </c>
    </row>
    <row r="8" spans="1:4">
      <c r="A8" s="3" t="s">
        <v>90</v>
      </c>
    </row>
    <row r="9" spans="1:4">
      <c r="A9" s="4" t="s">
        <v>91</v>
      </c>
      <c r="B9" s="6" t="n">
        <v>-2187</v>
      </c>
      <c r="C9" s="6" t="n">
        <v>-785</v>
      </c>
      <c r="D9" s="6" t="n">
        <v>1</v>
      </c>
    </row>
    <row r="10" spans="1:4">
      <c r="A10" s="4" t="s">
        <v>92</v>
      </c>
      <c r="B10" s="6" t="n">
        <v>-464</v>
      </c>
      <c r="C10" s="6" t="n">
        <v>-309</v>
      </c>
      <c r="D10" s="6" t="n">
        <v>-149</v>
      </c>
    </row>
    <row r="11" spans="1:4">
      <c r="A11" s="4" t="s">
        <v>93</v>
      </c>
      <c r="B11" s="6" t="n">
        <v>5119</v>
      </c>
      <c r="C11" s="6" t="n">
        <v>511</v>
      </c>
      <c r="D11" s="6" t="n">
        <v>-16</v>
      </c>
    </row>
    <row r="12" spans="1:4">
      <c r="A12" s="4" t="s">
        <v>94</v>
      </c>
      <c r="B12" s="6" t="n">
        <v>2468</v>
      </c>
      <c r="C12" s="6" t="n">
        <v>-583</v>
      </c>
      <c r="D12" s="6" t="n">
        <v>-164</v>
      </c>
    </row>
    <row r="13" spans="1:4">
      <c r="A13" s="4" t="s">
        <v>95</v>
      </c>
      <c r="B13" s="6" t="n">
        <v>-89195</v>
      </c>
      <c r="C13" s="6" t="n">
        <v>-43847</v>
      </c>
      <c r="D13" s="6" t="n">
        <v>-11016</v>
      </c>
    </row>
    <row r="14" spans="1:4">
      <c r="A14" s="4" t="s">
        <v>96</v>
      </c>
      <c r="C14" s="6" t="n">
        <v>-656</v>
      </c>
      <c r="D14" s="6" t="n">
        <v>-748</v>
      </c>
    </row>
    <row r="15" spans="1:4">
      <c r="A15" s="4" t="s">
        <v>97</v>
      </c>
      <c r="B15" s="7" t="n">
        <v>-89195</v>
      </c>
      <c r="C15" s="7" t="n">
        <v>-44503</v>
      </c>
      <c r="D15" s="7" t="n">
        <v>-11764</v>
      </c>
    </row>
    <row r="16" spans="1:4">
      <c r="A16" s="4" t="s">
        <v>98</v>
      </c>
      <c r="B16" s="9" t="n">
        <v>-2.27</v>
      </c>
      <c r="C16" s="9" t="n">
        <v>-5.55</v>
      </c>
      <c r="D16" s="9" t="n">
        <v>-1.63</v>
      </c>
    </row>
    <row r="17" spans="1:4">
      <c r="A17" s="4" t="s">
        <v>99</v>
      </c>
      <c r="B17" s="6" t="n">
        <v>39285468</v>
      </c>
      <c r="C17" s="6" t="n">
        <v>8023785</v>
      </c>
      <c r="D17" s="6" t="n">
        <v>7200581</v>
      </c>
    </row>
    <row r="18" spans="1:4">
      <c r="A18" s="3" t="s">
        <v>100</v>
      </c>
    </row>
    <row r="19" spans="1:4">
      <c r="A19" s="4" t="s">
        <v>95</v>
      </c>
      <c r="B19" s="7" t="n">
        <v>-89195</v>
      </c>
      <c r="C19" s="7" t="n">
        <v>-43847</v>
      </c>
      <c r="D19" s="7" t="n">
        <v>-11016</v>
      </c>
    </row>
    <row r="20" spans="1:4">
      <c r="A20" s="3" t="s">
        <v>101</v>
      </c>
    </row>
    <row r="21" spans="1:4">
      <c r="A21" s="4" t="s">
        <v>102</v>
      </c>
      <c r="B21" s="6" t="n">
        <v>-29</v>
      </c>
    </row>
    <row r="22" spans="1:4">
      <c r="A22" s="4" t="s">
        <v>103</v>
      </c>
      <c r="B22" s="7" t="n">
        <v>-89224</v>
      </c>
      <c r="C22" s="7" t="n">
        <v>-43847</v>
      </c>
      <c r="D22" s="7" t="n">
        <v>-11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7</v>
      </c>
    </row>
    <row r="3" spans="1:3">
      <c r="A3" s="3" t="s">
        <v>375</v>
      </c>
    </row>
    <row r="4" spans="1:3">
      <c r="A4" s="4" t="s">
        <v>376</v>
      </c>
      <c r="B4" s="7" t="n">
        <v>97016</v>
      </c>
    </row>
    <row r="5" spans="1:3">
      <c r="A5" s="4" t="s">
        <v>377</v>
      </c>
      <c r="B5" s="6" t="n">
        <v>-29</v>
      </c>
    </row>
    <row r="6" spans="1:3">
      <c r="A6" s="4" t="s">
        <v>378</v>
      </c>
      <c r="B6" s="6" t="n">
        <v>96987</v>
      </c>
    </row>
    <row r="7" spans="1:3">
      <c r="A7" s="3" t="s">
        <v>379</v>
      </c>
    </row>
    <row r="8" spans="1:3">
      <c r="A8" s="4" t="s">
        <v>40</v>
      </c>
      <c r="B8" s="6" t="n">
        <v>96987</v>
      </c>
    </row>
    <row r="9" spans="1:3">
      <c r="A9" s="3" t="s">
        <v>380</v>
      </c>
    </row>
    <row r="10" spans="1:3">
      <c r="A10" s="4" t="s">
        <v>381</v>
      </c>
      <c r="B10" s="6" t="n">
        <v>0</v>
      </c>
      <c r="C10" s="7" t="n">
        <v>0</v>
      </c>
    </row>
    <row r="11" spans="1:3">
      <c r="A11" s="4" t="s">
        <v>382</v>
      </c>
      <c r="B11" s="6" t="n">
        <v>0</v>
      </c>
      <c r="C11" s="6" t="n">
        <v>0</v>
      </c>
    </row>
    <row r="12" spans="1:3">
      <c r="A12" s="4" t="s">
        <v>383</v>
      </c>
      <c r="B12" s="6" t="n">
        <v>0</v>
      </c>
      <c r="C12" s="6" t="n">
        <v>0</v>
      </c>
    </row>
    <row r="13" spans="1:3">
      <c r="A13" s="4" t="s">
        <v>384</v>
      </c>
      <c r="B13" s="6" t="n">
        <v>0</v>
      </c>
      <c r="C13" s="6" t="n">
        <v>0</v>
      </c>
    </row>
    <row r="14" spans="1:3">
      <c r="A14" s="4" t="s">
        <v>385</v>
      </c>
      <c r="B14" s="6" t="n">
        <v>0</v>
      </c>
      <c r="C14" s="6" t="n">
        <v>0</v>
      </c>
    </row>
    <row r="15" spans="1:3">
      <c r="A15" s="4" t="s">
        <v>386</v>
      </c>
      <c r="B15" s="6" t="n">
        <v>0</v>
      </c>
      <c r="C15" s="6" t="n">
        <v>0</v>
      </c>
    </row>
    <row r="16" spans="1:3">
      <c r="A16" s="4" t="s">
        <v>387</v>
      </c>
      <c r="B16" s="6" t="n">
        <v>0</v>
      </c>
    </row>
    <row r="17" spans="1:3">
      <c r="A17" s="4" t="s">
        <v>388</v>
      </c>
    </row>
    <row r="18" spans="1:3">
      <c r="A18" s="3" t="s">
        <v>375</v>
      </c>
    </row>
    <row r="19" spans="1:3">
      <c r="A19" s="4" t="s">
        <v>376</v>
      </c>
      <c r="B19" s="6" t="n">
        <v>17704</v>
      </c>
    </row>
    <row r="20" spans="1:3">
      <c r="A20" s="4" t="s">
        <v>377</v>
      </c>
      <c r="B20" s="6" t="n">
        <v>-3</v>
      </c>
    </row>
    <row r="21" spans="1:3">
      <c r="A21" s="4" t="s">
        <v>378</v>
      </c>
      <c r="B21" s="6" t="n">
        <v>17701</v>
      </c>
    </row>
    <row r="22" spans="1:3">
      <c r="A22" s="3" t="s">
        <v>379</v>
      </c>
    </row>
    <row r="23" spans="1:3">
      <c r="A23" s="4" t="s">
        <v>40</v>
      </c>
      <c r="B23" s="6" t="n">
        <v>17701</v>
      </c>
    </row>
    <row r="24" spans="1:3">
      <c r="A24" s="4" t="s">
        <v>389</v>
      </c>
    </row>
    <row r="25" spans="1:3">
      <c r="A25" s="3" t="s">
        <v>375</v>
      </c>
    </row>
    <row r="26" spans="1:3">
      <c r="A26" s="4" t="s">
        <v>376</v>
      </c>
      <c r="B26" s="6" t="n">
        <v>79312</v>
      </c>
    </row>
    <row r="27" spans="1:3">
      <c r="A27" s="4" t="s">
        <v>377</v>
      </c>
      <c r="B27" s="6" t="n">
        <v>-26</v>
      </c>
    </row>
    <row r="28" spans="1:3">
      <c r="A28" s="4" t="s">
        <v>378</v>
      </c>
      <c r="B28" s="6" t="n">
        <v>79286</v>
      </c>
    </row>
    <row r="29" spans="1:3">
      <c r="A29" s="3" t="s">
        <v>379</v>
      </c>
    </row>
    <row r="30" spans="1:3">
      <c r="A30" s="4" t="s">
        <v>40</v>
      </c>
      <c r="B30" s="6" t="n">
        <v>79286</v>
      </c>
    </row>
    <row r="31" spans="1:3">
      <c r="A31" s="4" t="s">
        <v>54</v>
      </c>
    </row>
    <row r="32" spans="1:3">
      <c r="A32" s="3" t="s">
        <v>390</v>
      </c>
    </row>
    <row r="33" spans="1:3">
      <c r="A33" s="4" t="s">
        <v>391</v>
      </c>
      <c r="B33" s="6" t="n">
        <v>866</v>
      </c>
      <c r="C33" s="6" t="n">
        <v>67</v>
      </c>
    </row>
    <row r="34" spans="1:3">
      <c r="A34" s="4" t="s">
        <v>392</v>
      </c>
      <c r="C34" s="6" t="n">
        <v>14</v>
      </c>
    </row>
    <row r="35" spans="1:3">
      <c r="A35" s="4" t="s">
        <v>393</v>
      </c>
      <c r="B35" s="6" t="n">
        <v>2187</v>
      </c>
      <c r="C35" s="6" t="n">
        <v>785</v>
      </c>
    </row>
    <row r="36" spans="1:3">
      <c r="A36" s="4" t="s">
        <v>394</v>
      </c>
      <c r="B36" s="6" t="n">
        <v>-3053</v>
      </c>
    </row>
    <row r="37" spans="1:3">
      <c r="A37" s="4" t="s">
        <v>395</v>
      </c>
      <c r="C37" s="6" t="n">
        <v>866</v>
      </c>
    </row>
    <row r="38" spans="1:3">
      <c r="A38" s="4" t="s">
        <v>396</v>
      </c>
    </row>
    <row r="39" spans="1:3">
      <c r="A39" s="3" t="s">
        <v>379</v>
      </c>
    </row>
    <row r="40" spans="1:3">
      <c r="A40" s="4" t="s">
        <v>397</v>
      </c>
      <c r="B40" s="6" t="n">
        <v>404051</v>
      </c>
    </row>
    <row r="41" spans="1:3">
      <c r="A41" s="4" t="s">
        <v>398</v>
      </c>
    </row>
    <row r="42" spans="1:3">
      <c r="A42" s="3" t="s">
        <v>379</v>
      </c>
    </row>
    <row r="43" spans="1:3">
      <c r="A43" s="4" t="s">
        <v>399</v>
      </c>
      <c r="B43" s="6" t="n">
        <v>282160</v>
      </c>
      <c r="C43" s="6" t="n">
        <v>104288</v>
      </c>
    </row>
    <row r="44" spans="1:3">
      <c r="A44" s="4" t="s">
        <v>400</v>
      </c>
    </row>
    <row r="45" spans="1:3">
      <c r="A45" s="3" t="s">
        <v>379</v>
      </c>
    </row>
    <row r="46" spans="1:3">
      <c r="A46" s="4" t="s">
        <v>399</v>
      </c>
      <c r="B46" s="6" t="n">
        <v>24904</v>
      </c>
    </row>
    <row r="47" spans="1:3">
      <c r="A47" s="4" t="s">
        <v>401</v>
      </c>
    </row>
    <row r="48" spans="1:3">
      <c r="A48" s="3" t="s">
        <v>375</v>
      </c>
    </row>
    <row r="49" spans="1:3">
      <c r="A49" s="4" t="s">
        <v>378</v>
      </c>
      <c r="B49" s="6" t="n">
        <v>17701</v>
      </c>
    </row>
    <row r="50" spans="1:3">
      <c r="A50" s="3" t="s">
        <v>379</v>
      </c>
    </row>
    <row r="51" spans="1:3">
      <c r="A51" s="4" t="s">
        <v>40</v>
      </c>
      <c r="B51" s="6" t="n">
        <v>17701</v>
      </c>
    </row>
    <row r="52" spans="1:3">
      <c r="A52" s="4" t="s">
        <v>402</v>
      </c>
    </row>
    <row r="53" spans="1:3">
      <c r="A53" s="3" t="s">
        <v>375</v>
      </c>
    </row>
    <row r="54" spans="1:3">
      <c r="A54" s="4" t="s">
        <v>378</v>
      </c>
      <c r="B54" s="6" t="n">
        <v>79286</v>
      </c>
    </row>
    <row r="55" spans="1:3">
      <c r="A55" s="3" t="s">
        <v>379</v>
      </c>
    </row>
    <row r="56" spans="1:3">
      <c r="A56" s="4" t="s">
        <v>40</v>
      </c>
      <c r="B56" s="6" t="n">
        <v>79286</v>
      </c>
    </row>
    <row r="57" spans="1:3">
      <c r="A57" s="4" t="s">
        <v>403</v>
      </c>
    </row>
    <row r="58" spans="1:3">
      <c r="A58" s="3" t="s">
        <v>404</v>
      </c>
    </row>
    <row r="59" spans="1:3">
      <c r="A59" s="4" t="s">
        <v>405</v>
      </c>
      <c r="C59" s="6" t="n">
        <v>866</v>
      </c>
    </row>
    <row r="60" spans="1:3">
      <c r="A60" s="4" t="s">
        <v>406</v>
      </c>
    </row>
    <row r="61" spans="1:3">
      <c r="A61" s="3" t="s">
        <v>379</v>
      </c>
    </row>
    <row r="62" spans="1:3">
      <c r="A62" s="4" t="s">
        <v>397</v>
      </c>
      <c r="B62" s="6" t="n">
        <v>282160</v>
      </c>
    </row>
    <row r="63" spans="1:3">
      <c r="A63" s="4" t="s">
        <v>407</v>
      </c>
    </row>
    <row r="64" spans="1:3">
      <c r="A64" s="3" t="s">
        <v>379</v>
      </c>
    </row>
    <row r="65" spans="1:3">
      <c r="A65" s="4" t="s">
        <v>399</v>
      </c>
      <c r="B65" s="6" t="n">
        <v>282160</v>
      </c>
      <c r="C65" s="6" t="n">
        <v>104288</v>
      </c>
    </row>
    <row r="66" spans="1:3">
      <c r="A66" s="4" t="s">
        <v>408</v>
      </c>
    </row>
    <row r="67" spans="1:3">
      <c r="A67" s="3" t="s">
        <v>379</v>
      </c>
    </row>
    <row r="68" spans="1:3">
      <c r="A68" s="4" t="s">
        <v>397</v>
      </c>
      <c r="B68" s="6" t="n">
        <v>121891</v>
      </c>
    </row>
    <row r="69" spans="1:3">
      <c r="A69" s="4" t="s">
        <v>409</v>
      </c>
    </row>
    <row r="70" spans="1:3">
      <c r="A70" s="3" t="s">
        <v>379</v>
      </c>
    </row>
    <row r="71" spans="1:3">
      <c r="A71" s="4" t="s">
        <v>399</v>
      </c>
      <c r="B71" s="6" t="n">
        <v>24904</v>
      </c>
    </row>
    <row r="72" spans="1:3">
      <c r="A72" s="4" t="s">
        <v>410</v>
      </c>
    </row>
    <row r="73" spans="1:3">
      <c r="A73" s="3" t="s">
        <v>375</v>
      </c>
    </row>
    <row r="74" spans="1:3">
      <c r="A74" s="4" t="s">
        <v>378</v>
      </c>
      <c r="B74" s="6" t="n">
        <v>17701</v>
      </c>
    </row>
    <row r="75" spans="1:3">
      <c r="A75" s="3" t="s">
        <v>379</v>
      </c>
    </row>
    <row r="76" spans="1:3">
      <c r="A76" s="4" t="s">
        <v>40</v>
      </c>
      <c r="B76" s="6" t="n">
        <v>17701</v>
      </c>
    </row>
    <row r="77" spans="1:3">
      <c r="A77" s="4" t="s">
        <v>411</v>
      </c>
    </row>
    <row r="78" spans="1:3">
      <c r="A78" s="3" t="s">
        <v>375</v>
      </c>
    </row>
    <row r="79" spans="1:3">
      <c r="A79" s="4" t="s">
        <v>378</v>
      </c>
      <c r="B79" s="6" t="n">
        <v>79286</v>
      </c>
    </row>
    <row r="80" spans="1:3">
      <c r="A80" s="3" t="s">
        <v>379</v>
      </c>
    </row>
    <row r="81" spans="1:3">
      <c r="A81" s="4" t="s">
        <v>40</v>
      </c>
      <c r="B81" s="7" t="n">
        <v>79286</v>
      </c>
    </row>
    <row r="82" spans="1:3">
      <c r="A82" s="4" t="s">
        <v>412</v>
      </c>
    </row>
    <row r="83" spans="1:3">
      <c r="A83" s="3" t="s">
        <v>404</v>
      </c>
    </row>
    <row r="84" spans="1:3">
      <c r="A84" s="4" t="s">
        <v>405</v>
      </c>
      <c r="C84" s="7" t="n">
        <v>8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1"/>
    <col customWidth="1" max="5" min="5" width="21"/>
  </cols>
  <sheetData>
    <row r="1" spans="1:5">
      <c r="A1" s="1" t="s">
        <v>413</v>
      </c>
      <c r="B1" s="2" t="s">
        <v>414</v>
      </c>
      <c r="C1" s="2" t="s">
        <v>105</v>
      </c>
      <c r="D1" s="2" t="s">
        <v>415</v>
      </c>
      <c r="E1" s="2" t="s">
        <v>416</v>
      </c>
    </row>
    <row r="2" spans="1:5">
      <c r="A2" s="3" t="s">
        <v>190</v>
      </c>
    </row>
    <row r="3" spans="1:5">
      <c r="A3" s="4" t="s">
        <v>417</v>
      </c>
      <c r="C3" s="7" t="n">
        <v>64643</v>
      </c>
      <c r="D3" s="7" t="n">
        <v>2999</v>
      </c>
    </row>
    <row r="4" spans="1:5">
      <c r="A4" s="4" t="s">
        <v>418</v>
      </c>
      <c r="C4" s="6" t="n">
        <v>-1847</v>
      </c>
      <c r="D4" s="6" t="n">
        <v>-584</v>
      </c>
    </row>
    <row r="5" spans="1:5">
      <c r="A5" s="4" t="s">
        <v>44</v>
      </c>
      <c r="C5" s="6" t="n">
        <v>62796</v>
      </c>
      <c r="D5" s="6" t="n">
        <v>2415</v>
      </c>
    </row>
    <row r="6" spans="1:5">
      <c r="A6" s="4" t="s">
        <v>149</v>
      </c>
      <c r="C6" s="6" t="n">
        <v>1300</v>
      </c>
      <c r="D6" s="6" t="n">
        <v>400</v>
      </c>
      <c r="E6" s="7" t="n">
        <v>100</v>
      </c>
    </row>
    <row r="7" spans="1:5">
      <c r="A7" s="4" t="s">
        <v>344</v>
      </c>
    </row>
    <row r="8" spans="1:5">
      <c r="A8" s="3" t="s">
        <v>190</v>
      </c>
    </row>
    <row r="9" spans="1:5">
      <c r="A9" s="4" t="s">
        <v>417</v>
      </c>
      <c r="C9" s="6" t="n">
        <v>7122</v>
      </c>
      <c r="D9" s="6" t="n">
        <v>2751</v>
      </c>
    </row>
    <row r="10" spans="1:5">
      <c r="A10" s="4" t="s">
        <v>419</v>
      </c>
      <c r="C10" s="6" t="n">
        <v>900</v>
      </c>
    </row>
    <row r="11" spans="1:5">
      <c r="A11" s="4" t="s">
        <v>420</v>
      </c>
    </row>
    <row r="12" spans="1:5">
      <c r="A12" s="3" t="s">
        <v>190</v>
      </c>
    </row>
    <row r="13" spans="1:5">
      <c r="A13" s="4" t="s">
        <v>417</v>
      </c>
      <c r="C13" s="6" t="n">
        <v>1300</v>
      </c>
    </row>
    <row r="14" spans="1:5">
      <c r="A14" s="4" t="s">
        <v>421</v>
      </c>
      <c r="B14" s="7" t="n">
        <v>1300</v>
      </c>
    </row>
    <row r="15" spans="1:5">
      <c r="A15" s="4" t="s">
        <v>354</v>
      </c>
    </row>
    <row r="16" spans="1:5">
      <c r="A16" s="3" t="s">
        <v>190</v>
      </c>
    </row>
    <row r="17" spans="1:5">
      <c r="A17" s="4" t="s">
        <v>417</v>
      </c>
      <c r="C17" s="6" t="n">
        <v>117</v>
      </c>
      <c r="D17" s="6" t="n">
        <v>117</v>
      </c>
    </row>
    <row r="18" spans="1:5">
      <c r="A18" s="4" t="s">
        <v>419</v>
      </c>
      <c r="C18" s="6" t="n">
        <v>1000</v>
      </c>
    </row>
    <row r="19" spans="1:5">
      <c r="A19" s="4" t="s">
        <v>348</v>
      </c>
    </row>
    <row r="20" spans="1:5">
      <c r="A20" s="3" t="s">
        <v>190</v>
      </c>
    </row>
    <row r="21" spans="1:5">
      <c r="A21" s="4" t="s">
        <v>417</v>
      </c>
      <c r="C21" s="6" t="n">
        <v>276</v>
      </c>
      <c r="D21" s="6" t="n">
        <v>57</v>
      </c>
    </row>
    <row r="22" spans="1:5">
      <c r="A22" s="4" t="s">
        <v>419</v>
      </c>
    </row>
    <row r="23" spans="1:5">
      <c r="A23" s="3" t="s">
        <v>190</v>
      </c>
    </row>
    <row r="24" spans="1:5">
      <c r="A24" s="4" t="s">
        <v>417</v>
      </c>
      <c r="C24" s="6" t="n">
        <v>55828</v>
      </c>
      <c r="D24" s="7" t="n">
        <v>74</v>
      </c>
    </row>
    <row r="25" spans="1:5">
      <c r="A25" s="4" t="s">
        <v>421</v>
      </c>
      <c r="B25" s="7" t="n">
        <v>6700</v>
      </c>
    </row>
    <row r="26" spans="1:5">
      <c r="A26" s="4" t="s">
        <v>422</v>
      </c>
    </row>
    <row r="27" spans="1:5">
      <c r="A27" s="3" t="s">
        <v>190</v>
      </c>
    </row>
    <row r="28" spans="1:5">
      <c r="A28" s="4" t="s">
        <v>417</v>
      </c>
      <c r="C28" s="6" t="n">
        <v>45100</v>
      </c>
    </row>
    <row r="29" spans="1:5">
      <c r="A29" s="4" t="s">
        <v>423</v>
      </c>
    </row>
    <row r="30" spans="1:5">
      <c r="A30" s="3" t="s">
        <v>190</v>
      </c>
    </row>
    <row r="31" spans="1:5">
      <c r="A31" s="4" t="s">
        <v>424</v>
      </c>
      <c r="B31" s="6" t="n">
        <v>135000</v>
      </c>
    </row>
    <row r="32" spans="1:5">
      <c r="A32" s="4" t="s">
        <v>421</v>
      </c>
      <c r="B32" s="7" t="n">
        <v>8000</v>
      </c>
    </row>
    <row r="33" spans="1:5">
      <c r="A33" s="4" t="s">
        <v>425</v>
      </c>
    </row>
    <row r="34" spans="1:5">
      <c r="A34" s="3" t="s">
        <v>190</v>
      </c>
    </row>
    <row r="35" spans="1:5">
      <c r="A35" s="4" t="s">
        <v>421</v>
      </c>
      <c r="C35" s="7" t="n">
        <v>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7</v>
      </c>
    </row>
    <row r="2" spans="1:3">
      <c r="A2" s="3" t="s">
        <v>193</v>
      </c>
    </row>
    <row r="3" spans="1:3">
      <c r="A3" s="4" t="s">
        <v>427</v>
      </c>
      <c r="B3" s="7" t="n">
        <v>3377</v>
      </c>
      <c r="C3" s="7" t="n">
        <v>1339</v>
      </c>
    </row>
    <row r="4" spans="1:3">
      <c r="A4" s="4" t="s">
        <v>428</v>
      </c>
      <c r="B4" s="6" t="n">
        <v>2252</v>
      </c>
      <c r="C4" s="6" t="n">
        <v>1230</v>
      </c>
    </row>
    <row r="5" spans="1:3">
      <c r="A5" s="4" t="s">
        <v>429</v>
      </c>
      <c r="B5" s="6" t="n">
        <v>4502</v>
      </c>
    </row>
    <row r="6" spans="1:3">
      <c r="A6" s="4" t="s">
        <v>430</v>
      </c>
      <c r="B6" s="6" t="n">
        <v>1987</v>
      </c>
      <c r="C6" s="6" t="n">
        <v>417</v>
      </c>
    </row>
    <row r="7" spans="1:3">
      <c r="A7" s="4" t="s">
        <v>49</v>
      </c>
      <c r="B7" s="7" t="n">
        <v>12118</v>
      </c>
      <c r="C7" s="7" t="n">
        <v>29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1</v>
      </c>
      <c r="B1" s="2" t="s">
        <v>2</v>
      </c>
      <c r="C1" s="2" t="s">
        <v>37</v>
      </c>
    </row>
    <row r="2" spans="1:3">
      <c r="A2" s="3" t="s">
        <v>195</v>
      </c>
    </row>
    <row r="3" spans="1:3">
      <c r="A3" s="4" t="s">
        <v>432</v>
      </c>
      <c r="B3" s="7" t="n">
        <v>25000</v>
      </c>
      <c r="C3" s="7" t="n">
        <v>5500</v>
      </c>
    </row>
    <row r="4" spans="1:3">
      <c r="A4" s="4" t="s">
        <v>433</v>
      </c>
      <c r="C4" s="6" t="n">
        <v>-2139</v>
      </c>
    </row>
    <row r="5" spans="1:3">
      <c r="A5" s="4" t="s">
        <v>434</v>
      </c>
      <c r="B5" s="6" t="n">
        <v>25000</v>
      </c>
      <c r="C5" s="6" t="n">
        <v>3361</v>
      </c>
    </row>
    <row r="6" spans="1:3">
      <c r="A6" s="4" t="s">
        <v>435</v>
      </c>
      <c r="B6" s="6" t="n">
        <v>-653</v>
      </c>
      <c r="C6" s="6" t="n">
        <v>-59</v>
      </c>
    </row>
    <row r="7" spans="1:3">
      <c r="A7" s="4" t="s">
        <v>436</v>
      </c>
      <c r="B7" s="7" t="n">
        <v>24347</v>
      </c>
      <c r="C7" s="7" t="n">
        <v>3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13"/>
    <col customWidth="1" max="5" min="5" width="13"/>
    <col customWidth="1" max="6" min="6" width="21"/>
  </cols>
  <sheetData>
    <row r="1" spans="1:6">
      <c r="A1" s="1" t="s">
        <v>437</v>
      </c>
      <c r="B1" s="2" t="s">
        <v>438</v>
      </c>
      <c r="C1" s="2" t="s">
        <v>105</v>
      </c>
      <c r="D1" s="2" t="s">
        <v>439</v>
      </c>
      <c r="E1" s="2" t="s">
        <v>440</v>
      </c>
      <c r="F1" s="2" t="s">
        <v>105</v>
      </c>
    </row>
    <row r="2" spans="1:6">
      <c r="A2" s="3" t="s">
        <v>195</v>
      </c>
    </row>
    <row r="3" spans="1:6">
      <c r="A3" s="4" t="s">
        <v>441</v>
      </c>
      <c r="F3" s="7" t="n">
        <v>5500</v>
      </c>
    </row>
    <row r="4" spans="1:6">
      <c r="A4" s="3" t="s">
        <v>442</v>
      </c>
    </row>
    <row r="5" spans="1:6">
      <c r="A5" s="4" t="s">
        <v>443</v>
      </c>
      <c r="C5" s="7" t="n">
        <v>12500</v>
      </c>
      <c r="F5" s="6" t="n">
        <v>12500</v>
      </c>
    </row>
    <row r="6" spans="1:6">
      <c r="A6" s="4" t="s">
        <v>444</v>
      </c>
      <c r="C6" s="6" t="n">
        <v>12500</v>
      </c>
      <c r="F6" s="6" t="n">
        <v>12500</v>
      </c>
    </row>
    <row r="7" spans="1:6">
      <c r="A7" s="4" t="s">
        <v>445</v>
      </c>
      <c r="C7" s="6" t="n">
        <v>25000</v>
      </c>
      <c r="F7" s="6" t="n">
        <v>25000</v>
      </c>
    </row>
    <row r="8" spans="1:6">
      <c r="A8" s="4" t="s">
        <v>446</v>
      </c>
    </row>
    <row r="9" spans="1:6">
      <c r="A9" s="3" t="s">
        <v>195</v>
      </c>
    </row>
    <row r="10" spans="1:6">
      <c r="A10" s="4" t="s">
        <v>447</v>
      </c>
      <c r="C10" s="6" t="n">
        <v>5500</v>
      </c>
      <c r="F10" s="7" t="n">
        <v>5500</v>
      </c>
    </row>
    <row r="11" spans="1:6">
      <c r="A11" s="4" t="s">
        <v>448</v>
      </c>
      <c r="D11" s="4" t="s">
        <v>449</v>
      </c>
      <c r="E11" s="4" t="s">
        <v>450</v>
      </c>
    </row>
    <row r="12" spans="1:6">
      <c r="A12" s="4" t="s">
        <v>451</v>
      </c>
      <c r="D12" s="4" t="s">
        <v>452</v>
      </c>
    </row>
    <row r="13" spans="1:6">
      <c r="A13" s="4" t="s">
        <v>441</v>
      </c>
      <c r="C13" s="6" t="n">
        <v>5500</v>
      </c>
    </row>
    <row r="14" spans="1:6">
      <c r="A14" s="4" t="s">
        <v>453</v>
      </c>
    </row>
    <row r="15" spans="1:6">
      <c r="A15" s="3" t="s">
        <v>195</v>
      </c>
    </row>
    <row r="16" spans="1:6">
      <c r="A16" s="4" t="s">
        <v>454</v>
      </c>
      <c r="C16" s="7" t="n">
        <v>-100</v>
      </c>
    </row>
    <row r="17" spans="1:6">
      <c r="A17" s="4" t="s">
        <v>455</v>
      </c>
    </row>
    <row r="18" spans="1:6">
      <c r="A18" s="3" t="s">
        <v>195</v>
      </c>
    </row>
    <row r="19" spans="1:6">
      <c r="A19" s="4" t="s">
        <v>456</v>
      </c>
      <c r="D19" s="4" t="s">
        <v>457</v>
      </c>
      <c r="E19" s="4" t="s">
        <v>458</v>
      </c>
    </row>
    <row r="20" spans="1:6">
      <c r="A20" s="4" t="s">
        <v>459</v>
      </c>
    </row>
    <row r="21" spans="1:6">
      <c r="A21" s="3" t="s">
        <v>195</v>
      </c>
    </row>
    <row r="22" spans="1:6">
      <c r="A22" s="4" t="s">
        <v>460</v>
      </c>
      <c r="B22" s="7" t="n">
        <v>75000</v>
      </c>
    </row>
    <row r="23" spans="1:6">
      <c r="A23" s="4" t="s">
        <v>461</v>
      </c>
      <c r="B23" s="6" t="n">
        <v>3</v>
      </c>
    </row>
    <row r="24" spans="1:6">
      <c r="A24" s="4" t="s">
        <v>462</v>
      </c>
      <c r="B24" s="7" t="n">
        <v>25000</v>
      </c>
    </row>
    <row r="25" spans="1:6">
      <c r="A25" s="4" t="s">
        <v>463</v>
      </c>
      <c r="B25" s="4" t="s">
        <v>464</v>
      </c>
    </row>
    <row r="26" spans="1:6">
      <c r="A26" s="4" t="s">
        <v>465</v>
      </c>
      <c r="B26" s="4" t="s">
        <v>466</v>
      </c>
    </row>
    <row r="27" spans="1:6">
      <c r="A27" s="4" t="s">
        <v>467</v>
      </c>
      <c r="B27" s="4" t="s">
        <v>468</v>
      </c>
    </row>
    <row r="28" spans="1:6">
      <c r="A28" s="4" t="s">
        <v>469</v>
      </c>
      <c r="B28" s="4" t="s">
        <v>470</v>
      </c>
    </row>
    <row r="29" spans="1:6">
      <c r="A29" s="4" t="s">
        <v>471</v>
      </c>
      <c r="B29" s="4" t="s">
        <v>472</v>
      </c>
    </row>
    <row r="30" spans="1:6">
      <c r="A30" s="4" t="s">
        <v>473</v>
      </c>
      <c r="B30" s="7" t="n">
        <v>800</v>
      </c>
    </row>
    <row r="31" spans="1:6">
      <c r="A31" s="4" t="s">
        <v>474</v>
      </c>
      <c r="B31" s="6" t="n">
        <v>4</v>
      </c>
    </row>
    <row r="32" spans="1:6">
      <c r="A32" s="4" t="s">
        <v>475</v>
      </c>
    </row>
    <row r="33" spans="1:6">
      <c r="A33" s="3" t="s">
        <v>195</v>
      </c>
    </row>
    <row r="34" spans="1:6">
      <c r="A34" s="4" t="s">
        <v>456</v>
      </c>
      <c r="B34" s="4" t="s">
        <v>449</v>
      </c>
    </row>
    <row r="35" spans="1:6">
      <c r="A35" s="4" t="s">
        <v>476</v>
      </c>
    </row>
    <row r="36" spans="1:6">
      <c r="A36" s="3" t="s">
        <v>195</v>
      </c>
    </row>
    <row r="37" spans="1:6">
      <c r="A37" s="4" t="s">
        <v>477</v>
      </c>
      <c r="B37" s="7"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8</v>
      </c>
      <c r="B1" s="2" t="s">
        <v>322</v>
      </c>
      <c r="C1" s="2" t="s">
        <v>323</v>
      </c>
      <c r="D1" s="2" t="s">
        <v>479</v>
      </c>
      <c r="E1" s="2" t="s">
        <v>328</v>
      </c>
      <c r="F1" s="2" t="s">
        <v>2</v>
      </c>
      <c r="G1" s="2" t="s">
        <v>37</v>
      </c>
      <c r="H1" s="2" t="s">
        <v>84</v>
      </c>
    </row>
    <row r="2" spans="1:8">
      <c r="A2" s="3" t="s">
        <v>197</v>
      </c>
    </row>
    <row r="3" spans="1:8">
      <c r="A3" s="4" t="s">
        <v>480</v>
      </c>
      <c r="F3" s="7" t="n">
        <v>100986</v>
      </c>
      <c r="G3" s="7" t="n">
        <v>120067</v>
      </c>
      <c r="H3" s="7" t="n">
        <v>11437</v>
      </c>
    </row>
    <row r="4" spans="1:8">
      <c r="A4" s="4" t="s">
        <v>143</v>
      </c>
      <c r="F4" s="7" t="n">
        <v>3548</v>
      </c>
    </row>
    <row r="5" spans="1:8">
      <c r="A5" s="4" t="s">
        <v>481</v>
      </c>
      <c r="G5" s="6" t="n">
        <v>44070808</v>
      </c>
    </row>
    <row r="6" spans="1:8">
      <c r="A6" s="4" t="s">
        <v>482</v>
      </c>
      <c r="G6" s="6" t="n">
        <v>43933006</v>
      </c>
    </row>
    <row r="7" spans="1:8">
      <c r="A7" s="4" t="s">
        <v>483</v>
      </c>
      <c r="F7" s="6" t="n">
        <v>0</v>
      </c>
      <c r="G7" s="6" t="n">
        <v>43933006</v>
      </c>
    </row>
    <row r="8" spans="1:8">
      <c r="A8" s="4" t="s">
        <v>484</v>
      </c>
      <c r="G8" s="7" t="n">
        <v>139790</v>
      </c>
    </row>
    <row r="9" spans="1:8">
      <c r="A9" s="4" t="s">
        <v>485</v>
      </c>
      <c r="G9" s="7" t="n">
        <v>138242</v>
      </c>
    </row>
    <row r="10" spans="1:8">
      <c r="A10" s="4" t="s">
        <v>486</v>
      </c>
      <c r="G10" s="6" t="n">
        <v>43933006</v>
      </c>
    </row>
    <row r="11" spans="1:8">
      <c r="A11" s="4" t="s">
        <v>110</v>
      </c>
    </row>
    <row r="12" spans="1:8">
      <c r="A12" s="3" t="s">
        <v>197</v>
      </c>
    </row>
    <row r="13" spans="1:8">
      <c r="A13" s="4" t="s">
        <v>487</v>
      </c>
      <c r="F13" s="4" t="s">
        <v>488</v>
      </c>
    </row>
    <row r="14" spans="1:8">
      <c r="A14" s="4" t="s">
        <v>489</v>
      </c>
      <c r="F14" s="4" t="s">
        <v>347</v>
      </c>
    </row>
    <row r="15" spans="1:8">
      <c r="A15" s="4" t="s">
        <v>490</v>
      </c>
      <c r="F15" s="4" t="s">
        <v>452</v>
      </c>
    </row>
    <row r="16" spans="1:8">
      <c r="A16" s="4" t="s">
        <v>481</v>
      </c>
      <c r="G16" s="6" t="n">
        <v>29703995</v>
      </c>
    </row>
    <row r="17" spans="1:8">
      <c r="A17" s="4" t="s">
        <v>482</v>
      </c>
      <c r="G17" s="6" t="n">
        <v>29570662</v>
      </c>
    </row>
    <row r="18" spans="1:8">
      <c r="A18" s="4" t="s">
        <v>483</v>
      </c>
      <c r="G18" s="6" t="n">
        <v>29570662</v>
      </c>
    </row>
    <row r="19" spans="1:8">
      <c r="A19" s="4" t="s">
        <v>484</v>
      </c>
      <c r="G19" s="7" t="n">
        <v>19723</v>
      </c>
    </row>
    <row r="20" spans="1:8">
      <c r="A20" s="4" t="s">
        <v>485</v>
      </c>
      <c r="G20" s="7" t="n">
        <v>17742</v>
      </c>
    </row>
    <row r="21" spans="1:8">
      <c r="A21" s="4" t="s">
        <v>486</v>
      </c>
      <c r="G21" s="6" t="n">
        <v>29570662</v>
      </c>
    </row>
    <row r="22" spans="1:8">
      <c r="A22" s="4" t="s">
        <v>111</v>
      </c>
    </row>
    <row r="23" spans="1:8">
      <c r="A23" s="3" t="s">
        <v>197</v>
      </c>
    </row>
    <row r="24" spans="1:8">
      <c r="A24" s="4" t="s">
        <v>491</v>
      </c>
      <c r="E24" s="9" t="n">
        <v>8.390000000000001</v>
      </c>
    </row>
    <row r="25" spans="1:8">
      <c r="A25" s="4" t="s">
        <v>480</v>
      </c>
      <c r="E25" s="7" t="n">
        <v>120500</v>
      </c>
    </row>
    <row r="26" spans="1:8">
      <c r="A26" s="4" t="s">
        <v>143</v>
      </c>
      <c r="E26" s="7" t="n">
        <v>400</v>
      </c>
    </row>
    <row r="27" spans="1:8">
      <c r="A27" s="4" t="s">
        <v>481</v>
      </c>
      <c r="G27" s="6" t="n">
        <v>14366813</v>
      </c>
    </row>
    <row r="28" spans="1:8">
      <c r="A28" s="4" t="s">
        <v>482</v>
      </c>
      <c r="E28" s="6" t="n">
        <v>14362344</v>
      </c>
      <c r="G28" s="6" t="n">
        <v>14362344</v>
      </c>
    </row>
    <row r="29" spans="1:8">
      <c r="A29" s="4" t="s">
        <v>483</v>
      </c>
      <c r="G29" s="6" t="n">
        <v>14362344</v>
      </c>
    </row>
    <row r="30" spans="1:8">
      <c r="A30" s="4" t="s">
        <v>484</v>
      </c>
      <c r="G30" s="7" t="n">
        <v>120067</v>
      </c>
    </row>
    <row r="31" spans="1:8">
      <c r="A31" s="4" t="s">
        <v>485</v>
      </c>
      <c r="G31" s="7" t="n">
        <v>120500</v>
      </c>
    </row>
    <row r="32" spans="1:8">
      <c r="A32" s="4" t="s">
        <v>486</v>
      </c>
      <c r="G32" s="6" t="n">
        <v>14362344</v>
      </c>
    </row>
    <row r="33" spans="1:8">
      <c r="A33" s="4" t="s">
        <v>145</v>
      </c>
    </row>
    <row r="34" spans="1:8">
      <c r="A34" s="3" t="s">
        <v>197</v>
      </c>
    </row>
    <row r="35" spans="1:8">
      <c r="A35" s="4" t="s">
        <v>491</v>
      </c>
      <c r="D35" s="9" t="n">
        <v>12.79</v>
      </c>
    </row>
    <row r="36" spans="1:8">
      <c r="A36" s="4" t="s">
        <v>480</v>
      </c>
      <c r="D36" s="7" t="n">
        <v>101200</v>
      </c>
    </row>
    <row r="37" spans="1:8">
      <c r="A37" s="4" t="s">
        <v>143</v>
      </c>
      <c r="D37" s="7" t="n">
        <v>200</v>
      </c>
    </row>
    <row r="38" spans="1:8">
      <c r="A38" s="4" t="s">
        <v>482</v>
      </c>
      <c r="D38" s="6" t="n">
        <v>7912432</v>
      </c>
    </row>
    <row r="39" spans="1:8">
      <c r="A39" s="4" t="s">
        <v>109</v>
      </c>
    </row>
    <row r="40" spans="1:8">
      <c r="A40" s="3" t="s">
        <v>197</v>
      </c>
    </row>
    <row r="41" spans="1:8">
      <c r="A41" s="4" t="s">
        <v>492</v>
      </c>
      <c r="B41" s="6" t="n">
        <v>51845438</v>
      </c>
      <c r="C41" s="6" t="n">
        <v>51845438</v>
      </c>
      <c r="F41" s="6" t="n">
        <v>51845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493</v>
      </c>
      <c r="B1" s="2" t="s">
        <v>494</v>
      </c>
      <c r="D1" s="2" t="s">
        <v>1</v>
      </c>
    </row>
    <row r="2" spans="1:7">
      <c r="B2" s="2" t="s">
        <v>323</v>
      </c>
      <c r="C2" s="2" t="s">
        <v>440</v>
      </c>
      <c r="D2" s="2" t="s">
        <v>2</v>
      </c>
      <c r="E2" s="2" t="s">
        <v>37</v>
      </c>
      <c r="F2" s="2" t="s">
        <v>84</v>
      </c>
      <c r="G2" s="2" t="s">
        <v>495</v>
      </c>
    </row>
    <row r="3" spans="1:7">
      <c r="A3" s="3" t="s">
        <v>496</v>
      </c>
    </row>
    <row r="4" spans="1:7">
      <c r="A4" s="4" t="s">
        <v>497</v>
      </c>
      <c r="D4" s="5" t="n">
        <v>2.2</v>
      </c>
      <c r="E4" s="5" t="n">
        <v>0.8</v>
      </c>
    </row>
    <row r="5" spans="1:7">
      <c r="A5" s="4" t="s">
        <v>334</v>
      </c>
    </row>
    <row r="6" spans="1:7">
      <c r="A6" s="3" t="s">
        <v>496</v>
      </c>
    </row>
    <row r="7" spans="1:7">
      <c r="A7" s="4" t="s">
        <v>498</v>
      </c>
      <c r="B7" s="6" t="n">
        <v>135567</v>
      </c>
    </row>
    <row r="8" spans="1:7">
      <c r="A8" s="4" t="s">
        <v>499</v>
      </c>
      <c r="B8" s="6" t="n">
        <v>131273</v>
      </c>
    </row>
    <row r="9" spans="1:7">
      <c r="A9" s="4" t="s">
        <v>500</v>
      </c>
      <c r="B9" s="6" t="n">
        <v>4294</v>
      </c>
    </row>
    <row r="10" spans="1:7">
      <c r="A10" s="4" t="s">
        <v>501</v>
      </c>
    </row>
    <row r="11" spans="1:7">
      <c r="A11" s="3" t="s">
        <v>496</v>
      </c>
    </row>
    <row r="12" spans="1:7">
      <c r="A12" s="4" t="s">
        <v>502</v>
      </c>
      <c r="F12" s="5" t="n">
        <v>0.1</v>
      </c>
    </row>
    <row r="13" spans="1:7">
      <c r="A13" s="4" t="s">
        <v>110</v>
      </c>
    </row>
    <row r="14" spans="1:7">
      <c r="A14" s="3" t="s">
        <v>496</v>
      </c>
    </row>
    <row r="15" spans="1:7">
      <c r="A15" s="4" t="s">
        <v>503</v>
      </c>
      <c r="G15" s="6" t="n">
        <v>133333</v>
      </c>
    </row>
    <row r="16" spans="1:7">
      <c r="A16" s="4" t="s">
        <v>504</v>
      </c>
      <c r="G16" s="9" t="n">
        <v>0.6</v>
      </c>
    </row>
    <row r="17" spans="1:7">
      <c r="A17" s="4" t="s">
        <v>505</v>
      </c>
      <c r="G17" s="4" t="s">
        <v>355</v>
      </c>
    </row>
    <row r="18" spans="1:7">
      <c r="A18" s="4" t="s">
        <v>506</v>
      </c>
      <c r="G18" s="5" t="n">
        <v>0.1</v>
      </c>
    </row>
    <row r="19" spans="1:7">
      <c r="A19" s="4" t="s">
        <v>111</v>
      </c>
    </row>
    <row r="20" spans="1:7">
      <c r="A20" s="3" t="s">
        <v>496</v>
      </c>
    </row>
    <row r="21" spans="1:7">
      <c r="A21" s="4" t="s">
        <v>503</v>
      </c>
      <c r="C21" s="6" t="n">
        <v>2234</v>
      </c>
    </row>
    <row r="22" spans="1:7">
      <c r="A22" s="4" t="s">
        <v>504</v>
      </c>
      <c r="C22" s="9" t="n">
        <v>8.390000000000001</v>
      </c>
    </row>
    <row r="23" spans="1:7">
      <c r="A23" s="4" t="s">
        <v>505</v>
      </c>
      <c r="C23" s="4" t="s">
        <v>355</v>
      </c>
    </row>
    <row r="24" spans="1:7">
      <c r="A24" s="4" t="s">
        <v>507</v>
      </c>
    </row>
    <row r="25" spans="1:7">
      <c r="A25" s="3" t="s">
        <v>496</v>
      </c>
    </row>
    <row r="26" spans="1:7">
      <c r="A26" s="4" t="s">
        <v>506</v>
      </c>
      <c r="C26" s="5" t="n">
        <v>0.1</v>
      </c>
    </row>
  </sheetData>
  <mergeCells count="3">
    <mergeCell ref="A1:A2"/>
    <mergeCell ref="B1:C1"/>
    <mergeCell ref="D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8</v>
      </c>
      <c r="B1" s="2" t="s">
        <v>322</v>
      </c>
      <c r="C1" s="2" t="s">
        <v>2</v>
      </c>
      <c r="D1" s="2" t="s">
        <v>325</v>
      </c>
      <c r="E1" s="2" t="s">
        <v>509</v>
      </c>
      <c r="F1" s="2" t="s">
        <v>479</v>
      </c>
      <c r="G1" s="2" t="s">
        <v>510</v>
      </c>
      <c r="H1" s="2" t="s">
        <v>37</v>
      </c>
    </row>
    <row r="2" spans="1:8">
      <c r="A2" s="3" t="s">
        <v>203</v>
      </c>
    </row>
    <row r="3" spans="1:8">
      <c r="A3" s="4" t="s">
        <v>511</v>
      </c>
      <c r="B3" s="6" t="n">
        <v>150000000</v>
      </c>
      <c r="C3" s="6" t="n">
        <v>150000000</v>
      </c>
      <c r="D3" s="6" t="n">
        <v>79000000</v>
      </c>
      <c r="E3" s="6" t="n">
        <v>78800000</v>
      </c>
      <c r="F3" s="6" t="n">
        <v>75000000</v>
      </c>
      <c r="G3" s="6" t="n">
        <v>65000000</v>
      </c>
      <c r="H3" s="6" t="n">
        <v>65000000</v>
      </c>
    </row>
    <row r="4" spans="1:8">
      <c r="A4" s="4" t="s">
        <v>512</v>
      </c>
      <c r="B4" s="6" t="n">
        <v>160000000</v>
      </c>
    </row>
    <row r="5" spans="1:8">
      <c r="A5" s="4" t="s">
        <v>77</v>
      </c>
      <c r="B5" s="8" t="n">
        <v>0.001</v>
      </c>
      <c r="C5" s="8" t="n">
        <v>0.001</v>
      </c>
      <c r="H5" s="8" t="n">
        <v>0.001</v>
      </c>
    </row>
    <row r="6" spans="1:8">
      <c r="A6" s="4" t="s">
        <v>74</v>
      </c>
      <c r="B6" s="6" t="n">
        <v>10000000</v>
      </c>
      <c r="C6" s="6" t="n">
        <v>10000000</v>
      </c>
      <c r="H6" s="6" t="n">
        <v>0</v>
      </c>
    </row>
    <row r="7" spans="1:8">
      <c r="A7" s="4" t="s">
        <v>73</v>
      </c>
      <c r="B7" s="8" t="n">
        <v>0.001</v>
      </c>
      <c r="C7" s="8" t="n">
        <v>0.001</v>
      </c>
      <c r="H7" s="8" t="n">
        <v>0.001</v>
      </c>
    </row>
    <row r="8" spans="1:8">
      <c r="A8" s="4" t="s">
        <v>331</v>
      </c>
      <c r="C8" s="7" t="n">
        <v>257866</v>
      </c>
    </row>
    <row r="9" spans="1:8">
      <c r="A9" s="4" t="s">
        <v>109</v>
      </c>
    </row>
    <row r="10" spans="1:8">
      <c r="A10" s="3" t="s">
        <v>203</v>
      </c>
    </row>
    <row r="11" spans="1:8">
      <c r="A11" s="4" t="s">
        <v>513</v>
      </c>
      <c r="C11" s="6" t="n">
        <v>12055450</v>
      </c>
    </row>
    <row r="12" spans="1:8">
      <c r="A12" s="4" t="s">
        <v>514</v>
      </c>
      <c r="B12" s="6" t="n">
        <v>51845438</v>
      </c>
    </row>
    <row r="13" spans="1:8">
      <c r="A13" s="4" t="s">
        <v>334</v>
      </c>
    </row>
    <row r="14" spans="1:8">
      <c r="A14" s="3" t="s">
        <v>203</v>
      </c>
    </row>
    <row r="15" spans="1:8">
      <c r="A15" s="4" t="s">
        <v>513</v>
      </c>
      <c r="B15" s="6" t="n">
        <v>12055450</v>
      </c>
    </row>
    <row r="16" spans="1:8">
      <c r="A16" s="4" t="s">
        <v>331</v>
      </c>
      <c r="B16" s="7" t="n">
        <v>254300</v>
      </c>
    </row>
    <row r="17" spans="1:8">
      <c r="A17" s="4" t="s">
        <v>335</v>
      </c>
    </row>
    <row r="18" spans="1:8">
      <c r="A18" s="3" t="s">
        <v>203</v>
      </c>
    </row>
    <row r="19" spans="1:8">
      <c r="A19" s="4" t="s">
        <v>513</v>
      </c>
      <c r="B19" s="6" t="n">
        <v>1572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516</v>
      </c>
      <c r="C1" s="2" t="s">
        <v>517</v>
      </c>
      <c r="D1" s="2" t="s">
        <v>2</v>
      </c>
    </row>
    <row r="2" spans="1:4">
      <c r="A2" s="4" t="s">
        <v>518</v>
      </c>
    </row>
    <row r="3" spans="1:4">
      <c r="A3" s="3" t="s">
        <v>289</v>
      </c>
    </row>
    <row r="4" spans="1:4">
      <c r="A4" s="4" t="s">
        <v>519</v>
      </c>
      <c r="D4" s="4" t="s">
        <v>355</v>
      </c>
    </row>
    <row r="5" spans="1:4">
      <c r="A5" s="4" t="s">
        <v>520</v>
      </c>
      <c r="D5" s="6" t="n">
        <v>19152328</v>
      </c>
    </row>
    <row r="6" spans="1:4">
      <c r="A6" s="4" t="s">
        <v>521</v>
      </c>
      <c r="D6" s="6" t="n">
        <v>47447</v>
      </c>
    </row>
    <row r="7" spans="1:4">
      <c r="A7" s="4" t="s">
        <v>522</v>
      </c>
    </row>
    <row r="8" spans="1:4">
      <c r="A8" s="3" t="s">
        <v>289</v>
      </c>
    </row>
    <row r="9" spans="1:4">
      <c r="A9" s="4" t="s">
        <v>523</v>
      </c>
      <c r="D9" s="4" t="s">
        <v>349</v>
      </c>
    </row>
    <row r="10" spans="1:4">
      <c r="A10" s="4" t="s">
        <v>524</v>
      </c>
    </row>
    <row r="11" spans="1:4">
      <c r="A11" s="3" t="s">
        <v>289</v>
      </c>
    </row>
    <row r="12" spans="1:4">
      <c r="A12" s="4" t="s">
        <v>523</v>
      </c>
      <c r="D12" s="4" t="s">
        <v>525</v>
      </c>
    </row>
    <row r="13" spans="1:4">
      <c r="A13" s="4" t="s">
        <v>526</v>
      </c>
    </row>
    <row r="14" spans="1:4">
      <c r="A14" s="3" t="s">
        <v>289</v>
      </c>
    </row>
    <row r="15" spans="1:4">
      <c r="A15" s="4" t="s">
        <v>523</v>
      </c>
      <c r="D15" s="4" t="s">
        <v>349</v>
      </c>
    </row>
    <row r="16" spans="1:4">
      <c r="A16" s="4" t="s">
        <v>527</v>
      </c>
    </row>
    <row r="17" spans="1:4">
      <c r="A17" s="3" t="s">
        <v>289</v>
      </c>
    </row>
    <row r="18" spans="1:4">
      <c r="A18" s="4" t="s">
        <v>523</v>
      </c>
      <c r="D18" s="4" t="s">
        <v>525</v>
      </c>
    </row>
    <row r="19" spans="1:4">
      <c r="A19" s="4" t="s">
        <v>528</v>
      </c>
    </row>
    <row r="20" spans="1:4">
      <c r="A20" s="3" t="s">
        <v>289</v>
      </c>
    </row>
    <row r="21" spans="1:4">
      <c r="A21" s="4" t="s">
        <v>520</v>
      </c>
      <c r="C21" s="6" t="n">
        <v>5708931</v>
      </c>
    </row>
    <row r="22" spans="1:4">
      <c r="A22" s="4" t="s">
        <v>521</v>
      </c>
      <c r="D22" s="6" t="n">
        <v>2335217</v>
      </c>
    </row>
    <row r="23" spans="1:4">
      <c r="A23" s="4" t="s">
        <v>529</v>
      </c>
      <c r="C23" s="4" t="s">
        <v>530</v>
      </c>
    </row>
    <row r="24" spans="1:4">
      <c r="A24" s="4" t="s">
        <v>531</v>
      </c>
      <c r="B24" s="6" t="n">
        <v>2377045</v>
      </c>
    </row>
    <row r="25" spans="1:4">
      <c r="A25" s="4" t="s">
        <v>532</v>
      </c>
    </row>
    <row r="26" spans="1:4">
      <c r="A26" s="3" t="s">
        <v>289</v>
      </c>
    </row>
    <row r="27" spans="1:4">
      <c r="A27" s="4" t="s">
        <v>520</v>
      </c>
      <c r="C27" s="6" t="n">
        <v>951488</v>
      </c>
    </row>
    <row r="28" spans="1:4">
      <c r="A28" s="4" t="s">
        <v>521</v>
      </c>
      <c r="D28" s="6" t="n">
        <v>951488</v>
      </c>
    </row>
    <row r="29" spans="1:4">
      <c r="A29" s="4" t="s">
        <v>529</v>
      </c>
      <c r="C29" s="4" t="s">
        <v>468</v>
      </c>
    </row>
    <row r="30" spans="1:4">
      <c r="A30" s="4" t="s">
        <v>533</v>
      </c>
      <c r="C30" s="6" t="n">
        <v>951488</v>
      </c>
    </row>
    <row r="31" spans="1:4">
      <c r="A31" s="4" t="s">
        <v>531</v>
      </c>
      <c r="B31" s="6" t="n">
        <v>7923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34</v>
      </c>
      <c r="B1" s="2" t="s">
        <v>1</v>
      </c>
    </row>
    <row r="2" spans="1:4">
      <c r="B2" s="2" t="s">
        <v>2</v>
      </c>
      <c r="C2" s="2" t="s">
        <v>37</v>
      </c>
      <c r="D2" s="2" t="s">
        <v>84</v>
      </c>
    </row>
    <row r="3" spans="1:4">
      <c r="A3" s="3" t="s">
        <v>289</v>
      </c>
    </row>
    <row r="4" spans="1:4">
      <c r="A4" s="4" t="s">
        <v>360</v>
      </c>
      <c r="B4" s="4" t="s">
        <v>361</v>
      </c>
      <c r="C4" s="4" t="s">
        <v>362</v>
      </c>
      <c r="D4" s="4" t="s">
        <v>363</v>
      </c>
    </row>
    <row r="5" spans="1:4">
      <c r="A5" s="4" t="s">
        <v>296</v>
      </c>
    </row>
    <row r="6" spans="1:4">
      <c r="A6" s="3" t="s">
        <v>289</v>
      </c>
    </row>
    <row r="7" spans="1:4">
      <c r="A7" s="4" t="s">
        <v>365</v>
      </c>
      <c r="B7" s="4" t="s">
        <v>535</v>
      </c>
      <c r="C7" s="4" t="s">
        <v>536</v>
      </c>
      <c r="D7" s="4" t="s">
        <v>537</v>
      </c>
    </row>
    <row r="8" spans="1:4">
      <c r="A8" s="4" t="s">
        <v>367</v>
      </c>
      <c r="B8" s="4" t="s">
        <v>538</v>
      </c>
      <c r="C8" s="4" t="s">
        <v>539</v>
      </c>
      <c r="D8" s="4" t="s">
        <v>540</v>
      </c>
    </row>
    <row r="9" spans="1:4">
      <c r="A9" s="4" t="s">
        <v>298</v>
      </c>
    </row>
    <row r="10" spans="1:4">
      <c r="A10" s="3" t="s">
        <v>289</v>
      </c>
    </row>
    <row r="11" spans="1:4">
      <c r="A11" s="4" t="s">
        <v>365</v>
      </c>
      <c r="B11" s="4" t="s">
        <v>541</v>
      </c>
    </row>
    <row r="12" spans="1:4">
      <c r="A12" s="4" t="s">
        <v>360</v>
      </c>
      <c r="B12" s="4" t="s">
        <v>542</v>
      </c>
    </row>
    <row r="13" spans="1:4">
      <c r="A13" s="4" t="s">
        <v>367</v>
      </c>
      <c r="B13" s="4" t="s">
        <v>5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1</v>
      </c>
    </row>
    <row r="2" spans="1:2">
      <c r="B2" s="2" t="s">
        <v>105</v>
      </c>
    </row>
    <row r="3" spans="1:2">
      <c r="A3" s="3" t="s">
        <v>106</v>
      </c>
    </row>
    <row r="4" spans="1:2">
      <c r="A4" s="4" t="s">
        <v>107</v>
      </c>
      <c r="B4"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37</v>
      </c>
      <c r="C2" s="2" t="s">
        <v>84</v>
      </c>
    </row>
    <row r="3" spans="1:3">
      <c r="A3" s="4" t="s">
        <v>545</v>
      </c>
    </row>
    <row r="4" spans="1:3">
      <c r="A4" s="3" t="s">
        <v>546</v>
      </c>
    </row>
    <row r="5" spans="1:3">
      <c r="A5" s="4" t="s">
        <v>365</v>
      </c>
      <c r="B5" s="4" t="s">
        <v>547</v>
      </c>
      <c r="C5" s="4" t="s">
        <v>548</v>
      </c>
    </row>
    <row r="6" spans="1:3">
      <c r="A6" s="4" t="s">
        <v>360</v>
      </c>
      <c r="B6" s="4" t="s">
        <v>361</v>
      </c>
      <c r="C6" s="4" t="s">
        <v>549</v>
      </c>
    </row>
    <row r="7" spans="1:3">
      <c r="A7" s="4" t="s">
        <v>367</v>
      </c>
      <c r="B7" s="4" t="s">
        <v>550</v>
      </c>
      <c r="C7" s="4" t="s">
        <v>551</v>
      </c>
    </row>
    <row r="8" spans="1:3">
      <c r="A8" s="4" t="s">
        <v>552</v>
      </c>
      <c r="B8" s="9" t="n">
        <v>0.19</v>
      </c>
      <c r="C8" s="9" t="n">
        <v>0.18</v>
      </c>
    </row>
    <row r="9" spans="1:3">
      <c r="A9" s="4" t="s">
        <v>501</v>
      </c>
    </row>
    <row r="10" spans="1:3">
      <c r="A10" s="3" t="s">
        <v>546</v>
      </c>
    </row>
    <row r="11" spans="1:3">
      <c r="A11" s="4" t="s">
        <v>365</v>
      </c>
      <c r="B11" s="4" t="s">
        <v>553</v>
      </c>
      <c r="C11" s="4" t="s">
        <v>554</v>
      </c>
    </row>
    <row r="12" spans="1:3">
      <c r="A12" s="4" t="s">
        <v>360</v>
      </c>
      <c r="B12" s="4" t="s">
        <v>555</v>
      </c>
      <c r="C12" s="4" t="s">
        <v>555</v>
      </c>
    </row>
    <row r="13" spans="1:3">
      <c r="A13" s="4" t="s">
        <v>367</v>
      </c>
      <c r="B13" s="4" t="s">
        <v>355</v>
      </c>
      <c r="C13" s="4" t="s">
        <v>355</v>
      </c>
    </row>
    <row r="14" spans="1:3">
      <c r="A14" s="4" t="s">
        <v>552</v>
      </c>
      <c r="B14" s="9" t="n">
        <v>6.28</v>
      </c>
      <c r="C14" s="9" t="n">
        <v>0.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6</v>
      </c>
      <c r="B1" s="2" t="s">
        <v>1</v>
      </c>
    </row>
    <row r="2" spans="1:3">
      <c r="B2" s="2" t="s">
        <v>2</v>
      </c>
      <c r="C2" s="2" t="s">
        <v>37</v>
      </c>
    </row>
    <row r="3" spans="1:3">
      <c r="A3" s="3" t="s">
        <v>557</v>
      </c>
    </row>
    <row r="4" spans="1:3">
      <c r="A4" s="4" t="s">
        <v>558</v>
      </c>
      <c r="B4" s="6" t="n">
        <v>4661635</v>
      </c>
    </row>
    <row r="5" spans="1:3">
      <c r="A5" s="4" t="s">
        <v>559</v>
      </c>
      <c r="B5" s="6" t="n">
        <v>10405323</v>
      </c>
    </row>
    <row r="6" spans="1:3">
      <c r="A6" s="4" t="s">
        <v>560</v>
      </c>
      <c r="B6" s="6" t="n">
        <v>-225375</v>
      </c>
    </row>
    <row r="7" spans="1:3">
      <c r="A7" s="4" t="s">
        <v>561</v>
      </c>
      <c r="B7" s="6" t="n">
        <v>-56813</v>
      </c>
    </row>
    <row r="8" spans="1:3">
      <c r="A8" s="4" t="s">
        <v>562</v>
      </c>
      <c r="B8" s="6" t="n">
        <v>14784770</v>
      </c>
      <c r="C8" s="6" t="n">
        <v>4661635</v>
      </c>
    </row>
    <row r="9" spans="1:3">
      <c r="A9" s="4" t="s">
        <v>563</v>
      </c>
      <c r="B9" s="6" t="n">
        <v>14784770</v>
      </c>
    </row>
    <row r="10" spans="1:3">
      <c r="A10" s="4" t="s">
        <v>564</v>
      </c>
      <c r="B10" s="6" t="n">
        <v>2622981</v>
      </c>
    </row>
    <row r="11" spans="1:3">
      <c r="A11" s="3" t="s">
        <v>565</v>
      </c>
    </row>
    <row r="12" spans="1:3">
      <c r="A12" s="4" t="s">
        <v>566</v>
      </c>
      <c r="B12" s="9" t="n">
        <v>1.29</v>
      </c>
    </row>
    <row r="13" spans="1:3">
      <c r="A13" s="4" t="s">
        <v>567</v>
      </c>
      <c r="B13" s="10" t="n">
        <v>12.12</v>
      </c>
    </row>
    <row r="14" spans="1:3">
      <c r="A14" s="4" t="s">
        <v>568</v>
      </c>
      <c r="B14" s="10" t="n">
        <v>0.29</v>
      </c>
    </row>
    <row r="15" spans="1:3">
      <c r="A15" s="4" t="s">
        <v>569</v>
      </c>
      <c r="B15" s="10" t="n">
        <v>1.44</v>
      </c>
    </row>
    <row r="16" spans="1:3">
      <c r="A16" s="4" t="s">
        <v>570</v>
      </c>
      <c r="B16" s="10" t="n">
        <v>8.93</v>
      </c>
      <c r="C16" s="9" t="n">
        <v>1.29</v>
      </c>
    </row>
    <row r="17" spans="1:3">
      <c r="A17" s="4" t="s">
        <v>571</v>
      </c>
      <c r="B17" s="10" t="n">
        <v>8.93</v>
      </c>
    </row>
    <row r="18" spans="1:3">
      <c r="A18" s="4" t="s">
        <v>572</v>
      </c>
      <c r="B18" s="9" t="n">
        <v>1.74</v>
      </c>
    </row>
    <row r="19" spans="1:3">
      <c r="A19" s="3" t="s">
        <v>573</v>
      </c>
    </row>
    <row r="20" spans="1:3">
      <c r="A20" s="4" t="s">
        <v>574</v>
      </c>
      <c r="B20" s="4" t="s">
        <v>575</v>
      </c>
      <c r="C20" s="4" t="s">
        <v>576</v>
      </c>
    </row>
    <row r="21" spans="1:3">
      <c r="A21" s="4" t="s">
        <v>577</v>
      </c>
      <c r="B21" s="4" t="s">
        <v>575</v>
      </c>
      <c r="C21" s="4" t="s">
        <v>576</v>
      </c>
    </row>
    <row r="22" spans="1:3">
      <c r="A22" s="4" t="s">
        <v>578</v>
      </c>
      <c r="B22" s="4" t="s">
        <v>575</v>
      </c>
    </row>
    <row r="23" spans="1:3">
      <c r="A23" s="4" t="s">
        <v>579</v>
      </c>
      <c r="B23" s="4" t="s">
        <v>580</v>
      </c>
    </row>
    <row r="24" spans="1:3">
      <c r="A24" s="4" t="s">
        <v>581</v>
      </c>
      <c r="B24" s="7" t="n">
        <v>23264</v>
      </c>
    </row>
    <row r="25" spans="1:3">
      <c r="A25" s="4" t="s">
        <v>582</v>
      </c>
      <c r="B25" s="6" t="n">
        <v>126367</v>
      </c>
      <c r="C25" s="7" t="n">
        <v>23264</v>
      </c>
    </row>
    <row r="26" spans="1:3">
      <c r="A26" s="4" t="s">
        <v>583</v>
      </c>
      <c r="B26" s="6" t="n">
        <v>126367</v>
      </c>
    </row>
    <row r="27" spans="1:3">
      <c r="A27" s="4" t="s">
        <v>584</v>
      </c>
      <c r="B27" s="7" t="n">
        <v>377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5</v>
      </c>
      <c r="B1" s="2" t="s">
        <v>586</v>
      </c>
      <c r="C1" s="2" t="s">
        <v>587</v>
      </c>
      <c r="D1" s="2" t="s">
        <v>588</v>
      </c>
      <c r="E1" s="2" t="s">
        <v>589</v>
      </c>
      <c r="F1" s="2" t="s">
        <v>2</v>
      </c>
      <c r="G1" s="2" t="s">
        <v>37</v>
      </c>
      <c r="H1" s="2" t="s">
        <v>84</v>
      </c>
    </row>
    <row r="2" spans="1:8">
      <c r="A2" s="3" t="s">
        <v>289</v>
      </c>
    </row>
    <row r="3" spans="1:8">
      <c r="A3" s="4" t="s">
        <v>164</v>
      </c>
      <c r="F3" s="7" t="n">
        <v>64</v>
      </c>
      <c r="G3" s="7" t="n">
        <v>37</v>
      </c>
    </row>
    <row r="4" spans="1:8">
      <c r="A4" s="4" t="s">
        <v>590</v>
      </c>
      <c r="E4" s="7" t="n">
        <v>0</v>
      </c>
    </row>
    <row r="5" spans="1:8">
      <c r="A5" s="4" t="s">
        <v>118</v>
      </c>
      <c r="D5" s="7" t="n">
        <v>1000</v>
      </c>
      <c r="F5" s="6" t="n">
        <v>27528</v>
      </c>
      <c r="G5" s="6" t="n">
        <v>17903</v>
      </c>
      <c r="H5" s="7" t="n">
        <v>147</v>
      </c>
    </row>
    <row r="6" spans="1:8">
      <c r="A6" s="4" t="s">
        <v>591</v>
      </c>
    </row>
    <row r="7" spans="1:8">
      <c r="A7" s="3" t="s">
        <v>289</v>
      </c>
    </row>
    <row r="8" spans="1:8">
      <c r="A8" s="4" t="s">
        <v>592</v>
      </c>
      <c r="E8" s="6" t="n">
        <v>1400000</v>
      </c>
    </row>
    <row r="9" spans="1:8">
      <c r="A9" s="4" t="s">
        <v>593</v>
      </c>
      <c r="E9" s="9" t="n">
        <v>0.18</v>
      </c>
    </row>
    <row r="10" spans="1:8">
      <c r="A10" s="4" t="s">
        <v>164</v>
      </c>
      <c r="E10" s="7" t="n">
        <v>100</v>
      </c>
    </row>
    <row r="11" spans="1:8">
      <c r="A11" s="4" t="s">
        <v>594</v>
      </c>
      <c r="E11" s="6" t="n">
        <v>200</v>
      </c>
    </row>
    <row r="12" spans="1:8">
      <c r="A12" s="4" t="s">
        <v>595</v>
      </c>
      <c r="B12" s="7" t="n">
        <v>200</v>
      </c>
    </row>
    <row r="13" spans="1:8">
      <c r="A13" s="4" t="s">
        <v>596</v>
      </c>
      <c r="B13" s="7" t="n">
        <v>100</v>
      </c>
    </row>
    <row r="14" spans="1:8">
      <c r="A14" s="4" t="s">
        <v>597</v>
      </c>
      <c r="F14" s="7" t="n">
        <v>4300</v>
      </c>
    </row>
    <row r="15" spans="1:8">
      <c r="A15" s="4" t="s">
        <v>598</v>
      </c>
    </row>
    <row r="16" spans="1:8">
      <c r="A16" s="3" t="s">
        <v>289</v>
      </c>
    </row>
    <row r="17" spans="1:8">
      <c r="A17" s="4" t="s">
        <v>599</v>
      </c>
      <c r="F17" s="6" t="n">
        <v>10405323</v>
      </c>
    </row>
    <row r="18" spans="1:8">
      <c r="A18" s="4" t="s">
        <v>592</v>
      </c>
      <c r="F18" s="6" t="n">
        <v>225375</v>
      </c>
    </row>
    <row r="19" spans="1:8">
      <c r="A19" s="4" t="s">
        <v>600</v>
      </c>
      <c r="F19" s="7" t="n">
        <v>3700</v>
      </c>
      <c r="G19" s="7" t="n">
        <v>3700</v>
      </c>
      <c r="H19" s="7" t="n">
        <v>100</v>
      </c>
    </row>
    <row r="20" spans="1:8">
      <c r="A20" s="4" t="s">
        <v>364</v>
      </c>
      <c r="F20" s="9" t="n">
        <v>8.710000000000001</v>
      </c>
      <c r="G20" s="9" t="n">
        <v>2.74</v>
      </c>
      <c r="H20" s="9" t="n">
        <v>0.12</v>
      </c>
    </row>
    <row r="21" spans="1:8">
      <c r="A21" s="4" t="s">
        <v>601</v>
      </c>
      <c r="F21" s="7" t="n">
        <v>126367</v>
      </c>
      <c r="G21" s="7" t="n">
        <v>23264</v>
      </c>
    </row>
    <row r="22" spans="1:8">
      <c r="A22" s="4" t="s">
        <v>593</v>
      </c>
      <c r="F22" s="9" t="n">
        <v>0.29</v>
      </c>
    </row>
    <row r="23" spans="1:8">
      <c r="A23" s="4" t="s">
        <v>602</v>
      </c>
      <c r="E23" s="7" t="n">
        <v>100</v>
      </c>
    </row>
    <row r="24" spans="1:8">
      <c r="A24" s="4" t="s">
        <v>118</v>
      </c>
      <c r="F24" s="7" t="n">
        <v>2200</v>
      </c>
    </row>
    <row r="25" spans="1:8">
      <c r="A25" s="4" t="s">
        <v>603</v>
      </c>
    </row>
    <row r="26" spans="1:8">
      <c r="A26" s="3" t="s">
        <v>289</v>
      </c>
    </row>
    <row r="27" spans="1:8">
      <c r="A27" s="4" t="s">
        <v>599</v>
      </c>
      <c r="F27" s="6" t="n">
        <v>447000</v>
      </c>
    </row>
    <row r="28" spans="1:8">
      <c r="A28" s="4" t="s">
        <v>298</v>
      </c>
    </row>
    <row r="29" spans="1:8">
      <c r="A29" s="3" t="s">
        <v>289</v>
      </c>
    </row>
    <row r="30" spans="1:8">
      <c r="A30" s="4" t="s">
        <v>592</v>
      </c>
      <c r="F30" s="6" t="n">
        <v>0</v>
      </c>
    </row>
    <row r="31" spans="1:8">
      <c r="A31" s="4" t="s">
        <v>364</v>
      </c>
      <c r="F31" s="9" t="n">
        <v>11.88</v>
      </c>
    </row>
    <row r="32" spans="1:8">
      <c r="A32" s="4" t="s">
        <v>604</v>
      </c>
    </row>
    <row r="33" spans="1:8">
      <c r="A33" s="3" t="s">
        <v>289</v>
      </c>
    </row>
    <row r="34" spans="1:8">
      <c r="A34" s="4" t="s">
        <v>599</v>
      </c>
      <c r="C34" s="6" t="n">
        <v>164400</v>
      </c>
    </row>
    <row r="35" spans="1:8">
      <c r="A35" s="4" t="s">
        <v>593</v>
      </c>
      <c r="C35" s="9" t="n">
        <v>16.43</v>
      </c>
    </row>
    <row r="36" spans="1:8">
      <c r="A36" s="4" t="s">
        <v>118</v>
      </c>
      <c r="F36" s="7" t="n">
        <v>200</v>
      </c>
    </row>
    <row r="37" spans="1:8">
      <c r="A37" s="4" t="s">
        <v>605</v>
      </c>
    </row>
    <row r="38" spans="1:8">
      <c r="A38" s="3" t="s">
        <v>289</v>
      </c>
    </row>
    <row r="39" spans="1:8">
      <c r="A39" s="4" t="s">
        <v>599</v>
      </c>
      <c r="C39" s="6" t="n">
        <v>193400</v>
      </c>
    </row>
    <row r="40" spans="1:8">
      <c r="A40" s="4" t="s">
        <v>593</v>
      </c>
      <c r="C40" s="9" t="n">
        <v>16.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40"/>
    <col customWidth="1" max="5" min="5" width="37"/>
    <col customWidth="1" max="6" min="6" width="30"/>
    <col customWidth="1" max="7" min="7" width="37"/>
    <col customWidth="1" max="8" min="8" width="37"/>
    <col customWidth="1" max="9" min="9" width="21"/>
    <col customWidth="1" max="10" min="10" width="20"/>
    <col customWidth="1" max="11" min="11" width="20"/>
    <col customWidth="1" max="12" min="12" width="26"/>
    <col customWidth="1" max="13" min="13" width="27"/>
    <col customWidth="1" max="14" min="14" width="27"/>
  </cols>
  <sheetData>
    <row r="1" spans="1:14">
      <c r="A1" s="1" t="s">
        <v>606</v>
      </c>
      <c r="B1" s="2" t="s">
        <v>607</v>
      </c>
      <c r="C1" s="2" t="s">
        <v>608</v>
      </c>
      <c r="D1" s="2" t="s">
        <v>609</v>
      </c>
      <c r="E1" s="2" t="s">
        <v>610</v>
      </c>
      <c r="F1" s="2" t="s">
        <v>611</v>
      </c>
      <c r="G1" s="2" t="s">
        <v>612</v>
      </c>
      <c r="H1" s="2" t="s">
        <v>613</v>
      </c>
      <c r="I1" s="2" t="s">
        <v>416</v>
      </c>
      <c r="J1" s="2" t="s">
        <v>614</v>
      </c>
      <c r="K1" s="2" t="s">
        <v>615</v>
      </c>
      <c r="L1" s="2" t="s">
        <v>616</v>
      </c>
      <c r="M1" s="2" t="s">
        <v>617</v>
      </c>
      <c r="N1" s="2" t="s">
        <v>618</v>
      </c>
    </row>
    <row r="2" spans="1:14">
      <c r="A2" s="3" t="s">
        <v>619</v>
      </c>
    </row>
    <row r="3" spans="1:14">
      <c r="A3" s="4" t="s">
        <v>620</v>
      </c>
      <c r="G3" s="7" t="n">
        <v>34000</v>
      </c>
      <c r="H3" s="7" t="n">
        <v>900</v>
      </c>
      <c r="I3" s="7" t="n">
        <v>100</v>
      </c>
    </row>
    <row r="4" spans="1:14">
      <c r="A4" s="4" t="s">
        <v>591</v>
      </c>
    </row>
    <row r="5" spans="1:14">
      <c r="A5" s="3" t="s">
        <v>619</v>
      </c>
    </row>
    <row r="6" spans="1:14">
      <c r="A6" s="4" t="s">
        <v>560</v>
      </c>
      <c r="E6" s="6" t="n">
        <v>1400000</v>
      </c>
    </row>
    <row r="7" spans="1:14">
      <c r="A7" s="4" t="s">
        <v>621</v>
      </c>
      <c r="E7" s="9" t="n">
        <v>0.18</v>
      </c>
    </row>
    <row r="8" spans="1:14">
      <c r="A8" s="4" t="s">
        <v>622</v>
      </c>
      <c r="B8" s="7" t="n">
        <v>200</v>
      </c>
    </row>
    <row r="9" spans="1:14">
      <c r="A9" s="4" t="s">
        <v>623</v>
      </c>
      <c r="B9" s="6" t="n">
        <v>100</v>
      </c>
    </row>
    <row r="10" spans="1:14">
      <c r="A10" s="4" t="s">
        <v>624</v>
      </c>
    </row>
    <row r="11" spans="1:14">
      <c r="A11" s="3" t="s">
        <v>557</v>
      </c>
    </row>
    <row r="12" spans="1:14">
      <c r="A12" s="4" t="s">
        <v>625</v>
      </c>
      <c r="G12" s="6" t="n">
        <v>5227014</v>
      </c>
    </row>
    <row r="13" spans="1:14">
      <c r="A13" s="4" t="s">
        <v>626</v>
      </c>
      <c r="G13" s="6" t="n">
        <v>-3667613</v>
      </c>
    </row>
    <row r="14" spans="1:14">
      <c r="A14" s="4" t="s">
        <v>627</v>
      </c>
      <c r="G14" s="6" t="n">
        <v>1559401</v>
      </c>
      <c r="H14" s="6" t="n">
        <v>5227014</v>
      </c>
    </row>
    <row r="15" spans="1:14">
      <c r="A15" s="3" t="s">
        <v>619</v>
      </c>
    </row>
    <row r="16" spans="1:14">
      <c r="A16" s="4" t="s">
        <v>628</v>
      </c>
      <c r="G16" s="8" t="n">
        <v>0.514</v>
      </c>
    </row>
    <row r="17" spans="1:14">
      <c r="A17" s="4" t="s">
        <v>629</v>
      </c>
      <c r="G17" s="11" t="n">
        <v>0.519</v>
      </c>
    </row>
    <row r="18" spans="1:14">
      <c r="A18" s="4" t="s">
        <v>630</v>
      </c>
      <c r="G18" s="8" t="n">
        <v>0.502</v>
      </c>
      <c r="H18" s="8" t="n">
        <v>0.514</v>
      </c>
    </row>
    <row r="19" spans="1:14">
      <c r="A19" s="4" t="s">
        <v>631</v>
      </c>
      <c r="G19" s="6" t="n">
        <v>670834</v>
      </c>
    </row>
    <row r="20" spans="1:14">
      <c r="A20" s="4" t="s">
        <v>632</v>
      </c>
      <c r="G20" s="6" t="n">
        <v>5227014</v>
      </c>
      <c r="H20" s="6" t="n">
        <v>5227014</v>
      </c>
      <c r="J20" s="6" t="n">
        <v>1559401</v>
      </c>
      <c r="K20" s="6" t="n">
        <v>5227014</v>
      </c>
    </row>
    <row r="21" spans="1:14">
      <c r="A21" s="4" t="s">
        <v>633</v>
      </c>
      <c r="H21" s="6" t="n">
        <v>1400000</v>
      </c>
    </row>
    <row r="22" spans="1:14">
      <c r="A22" s="4" t="s">
        <v>634</v>
      </c>
      <c r="J22" s="6" t="n">
        <v>2230235</v>
      </c>
    </row>
    <row r="23" spans="1:14">
      <c r="A23" s="4" t="s">
        <v>635</v>
      </c>
      <c r="L23" s="7" t="n">
        <v>0</v>
      </c>
      <c r="M23" s="7" t="n">
        <v>0</v>
      </c>
      <c r="N23" s="7" t="n">
        <v>0</v>
      </c>
    </row>
    <row r="24" spans="1:14">
      <c r="A24" s="4" t="s">
        <v>636</v>
      </c>
      <c r="B24" s="6" t="n">
        <v>2500</v>
      </c>
    </row>
    <row r="25" spans="1:14">
      <c r="A25" s="4" t="s">
        <v>637</v>
      </c>
      <c r="B25" s="6" t="n">
        <v>100</v>
      </c>
    </row>
    <row r="26" spans="1:14">
      <c r="A26" s="4" t="s">
        <v>638</v>
      </c>
      <c r="J26" s="6" t="n">
        <v>670834</v>
      </c>
      <c r="K26" s="6" t="n">
        <v>1050000</v>
      </c>
    </row>
    <row r="27" spans="1:14">
      <c r="A27" s="4" t="s">
        <v>639</v>
      </c>
      <c r="G27" s="6" t="n">
        <v>5227014</v>
      </c>
      <c r="H27" s="6" t="n">
        <v>5227014</v>
      </c>
      <c r="J27" s="6" t="n">
        <v>1559401</v>
      </c>
      <c r="K27" s="6" t="n">
        <v>5227014</v>
      </c>
    </row>
    <row r="28" spans="1:14">
      <c r="A28" s="4" t="s">
        <v>640</v>
      </c>
      <c r="J28" s="6" t="n">
        <v>1559401</v>
      </c>
    </row>
    <row r="29" spans="1:14">
      <c r="A29" s="4" t="s">
        <v>641</v>
      </c>
      <c r="G29" s="7" t="n">
        <v>1500</v>
      </c>
    </row>
    <row r="30" spans="1:14">
      <c r="A30" s="4" t="s">
        <v>642</v>
      </c>
    </row>
    <row r="31" spans="1:14">
      <c r="A31" s="3" t="s">
        <v>557</v>
      </c>
    </row>
    <row r="32" spans="1:14">
      <c r="A32" s="4" t="s">
        <v>625</v>
      </c>
      <c r="D32" s="6" t="n">
        <v>460000</v>
      </c>
    </row>
    <row r="33" spans="1:14">
      <c r="A33" s="4" t="s">
        <v>627</v>
      </c>
      <c r="E33" s="6" t="n">
        <v>460000</v>
      </c>
    </row>
    <row r="34" spans="1:14">
      <c r="A34" s="3" t="s">
        <v>619</v>
      </c>
    </row>
    <row r="35" spans="1:14">
      <c r="A35" s="4" t="s">
        <v>632</v>
      </c>
      <c r="D35" s="6" t="n">
        <v>460000</v>
      </c>
      <c r="E35" s="6" t="n">
        <v>460000</v>
      </c>
      <c r="M35" s="6" t="n">
        <v>460000</v>
      </c>
    </row>
    <row r="36" spans="1:14">
      <c r="A36" s="4" t="s">
        <v>643</v>
      </c>
      <c r="E36" s="9" t="n">
        <v>0.19</v>
      </c>
    </row>
    <row r="37" spans="1:14">
      <c r="A37" s="4" t="s">
        <v>644</v>
      </c>
      <c r="E37" s="7" t="n">
        <v>100</v>
      </c>
    </row>
    <row r="38" spans="1:14">
      <c r="A38" s="4" t="s">
        <v>622</v>
      </c>
      <c r="B38" s="6" t="n">
        <v>100</v>
      </c>
    </row>
    <row r="39" spans="1:14">
      <c r="A39" s="4" t="s">
        <v>623</v>
      </c>
      <c r="B39" s="7" t="n">
        <v>100</v>
      </c>
    </row>
    <row r="40" spans="1:14">
      <c r="A40" s="4" t="s">
        <v>639</v>
      </c>
      <c r="D40" s="6" t="n">
        <v>460000</v>
      </c>
      <c r="E40" s="6" t="n">
        <v>460000</v>
      </c>
      <c r="M40" s="6" t="n">
        <v>460000</v>
      </c>
    </row>
    <row r="41" spans="1:14">
      <c r="A41" s="4" t="s">
        <v>645</v>
      </c>
    </row>
    <row r="42" spans="1:14">
      <c r="A42" s="3" t="s">
        <v>557</v>
      </c>
    </row>
    <row r="43" spans="1:14">
      <c r="A43" s="4" t="s">
        <v>627</v>
      </c>
      <c r="D43" s="6" t="n">
        <v>1100000</v>
      </c>
      <c r="F43" s="6" t="n">
        <v>3667014</v>
      </c>
    </row>
    <row r="44" spans="1:14">
      <c r="A44" s="3" t="s">
        <v>619</v>
      </c>
    </row>
    <row r="45" spans="1:14">
      <c r="A45" s="4" t="s">
        <v>632</v>
      </c>
      <c r="D45" s="6" t="n">
        <v>1100000</v>
      </c>
      <c r="F45" s="6" t="n">
        <v>3667014</v>
      </c>
      <c r="L45" s="6" t="n">
        <v>1100000</v>
      </c>
      <c r="N45" s="6" t="n">
        <v>3667014</v>
      </c>
    </row>
    <row r="46" spans="1:14">
      <c r="A46" s="4" t="s">
        <v>643</v>
      </c>
      <c r="D46" s="9" t="n">
        <v>1.65</v>
      </c>
      <c r="F46" s="9" t="n">
        <v>0.19</v>
      </c>
    </row>
    <row r="47" spans="1:14">
      <c r="A47" s="4" t="s">
        <v>644</v>
      </c>
      <c r="D47" s="7" t="n">
        <v>2500</v>
      </c>
    </row>
    <row r="48" spans="1:14">
      <c r="A48" s="4" t="s">
        <v>646</v>
      </c>
      <c r="D48" s="6" t="n">
        <v>2</v>
      </c>
    </row>
    <row r="49" spans="1:14">
      <c r="A49" s="4" t="s">
        <v>639</v>
      </c>
      <c r="D49" s="6" t="n">
        <v>1100000</v>
      </c>
      <c r="F49" s="6" t="n">
        <v>3667014</v>
      </c>
      <c r="L49" s="6" t="n">
        <v>1100000</v>
      </c>
      <c r="N49" s="6" t="n">
        <v>3667014</v>
      </c>
    </row>
    <row r="50" spans="1:14">
      <c r="A50" s="4" t="s">
        <v>298</v>
      </c>
    </row>
    <row r="51" spans="1:14">
      <c r="A51" s="3" t="s">
        <v>619</v>
      </c>
    </row>
    <row r="52" spans="1:14">
      <c r="A52" s="4" t="s">
        <v>647</v>
      </c>
      <c r="G52" s="9" t="n">
        <v>11.88</v>
      </c>
    </row>
    <row r="53" spans="1:14">
      <c r="A53" s="4" t="s">
        <v>560</v>
      </c>
      <c r="G53" s="6" t="n">
        <v>0</v>
      </c>
    </row>
    <row r="54" spans="1:14">
      <c r="A54" s="4" t="s">
        <v>561</v>
      </c>
      <c r="G54" s="6" t="n">
        <v>0</v>
      </c>
    </row>
    <row r="55" spans="1:14">
      <c r="A55" s="4" t="s">
        <v>604</v>
      </c>
    </row>
    <row r="56" spans="1:14">
      <c r="A56" s="3" t="s">
        <v>619</v>
      </c>
    </row>
    <row r="57" spans="1:14">
      <c r="A57" s="4" t="s">
        <v>621</v>
      </c>
      <c r="C57" s="9" t="n">
        <v>16.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648</v>
      </c>
      <c r="B1" s="2" t="s">
        <v>494</v>
      </c>
      <c r="C1" s="2" t="s">
        <v>1</v>
      </c>
    </row>
    <row r="2" spans="1:6">
      <c r="B2" s="2" t="s">
        <v>588</v>
      </c>
      <c r="C2" s="2" t="s">
        <v>2</v>
      </c>
      <c r="D2" s="2" t="s">
        <v>37</v>
      </c>
      <c r="E2" s="2" t="s">
        <v>84</v>
      </c>
      <c r="F2" s="2" t="s">
        <v>2</v>
      </c>
    </row>
    <row r="3" spans="1:6">
      <c r="A3" s="3" t="s">
        <v>118</v>
      </c>
    </row>
    <row r="4" spans="1:6">
      <c r="A4" s="4" t="s">
        <v>118</v>
      </c>
      <c r="B4" s="7" t="n">
        <v>1000</v>
      </c>
      <c r="C4" s="7" t="n">
        <v>27528</v>
      </c>
      <c r="D4" s="7" t="n">
        <v>17903</v>
      </c>
      <c r="E4" s="7" t="n">
        <v>147</v>
      </c>
    </row>
    <row r="5" spans="1:6">
      <c r="A5" s="4" t="s">
        <v>649</v>
      </c>
    </row>
    <row r="6" spans="1:6">
      <c r="A6" s="3" t="s">
        <v>118</v>
      </c>
    </row>
    <row r="7" spans="1:6">
      <c r="A7" s="4" t="s">
        <v>118</v>
      </c>
      <c r="C7" s="6" t="n">
        <v>3787</v>
      </c>
      <c r="D7" s="6" t="n">
        <v>1756</v>
      </c>
      <c r="E7" s="6" t="n">
        <v>107</v>
      </c>
    </row>
    <row r="8" spans="1:6">
      <c r="A8" s="4" t="s">
        <v>650</v>
      </c>
    </row>
    <row r="9" spans="1:6">
      <c r="A9" s="3" t="s">
        <v>118</v>
      </c>
    </row>
    <row r="10" spans="1:6">
      <c r="A10" s="4" t="s">
        <v>118</v>
      </c>
      <c r="C10" s="7" t="n">
        <v>23741</v>
      </c>
      <c r="D10" s="7" t="n">
        <v>16147</v>
      </c>
      <c r="E10" s="7" t="n">
        <v>40</v>
      </c>
    </row>
    <row r="11" spans="1:6">
      <c r="A11" s="4" t="s">
        <v>296</v>
      </c>
    </row>
    <row r="12" spans="1:6">
      <c r="A12" s="3" t="s">
        <v>118</v>
      </c>
    </row>
    <row r="13" spans="1:6">
      <c r="A13" s="4" t="s">
        <v>651</v>
      </c>
      <c r="F13" s="7" t="n">
        <v>89600</v>
      </c>
    </row>
    <row r="14" spans="1:6">
      <c r="A14" s="4" t="s">
        <v>652</v>
      </c>
      <c r="C14" s="4" t="s">
        <v>653</v>
      </c>
    </row>
    <row r="15" spans="1:6">
      <c r="A15" s="4" t="s">
        <v>654</v>
      </c>
    </row>
    <row r="16" spans="1:6">
      <c r="A16" s="3" t="s">
        <v>118</v>
      </c>
    </row>
    <row r="17" spans="1:6">
      <c r="A17" s="4" t="s">
        <v>124</v>
      </c>
      <c r="B17" s="6" t="n">
        <v>213439</v>
      </c>
    </row>
    <row r="18" spans="1:6">
      <c r="A18" s="4" t="s">
        <v>598</v>
      </c>
    </row>
    <row r="19" spans="1:6">
      <c r="A19" s="3" t="s">
        <v>118</v>
      </c>
    </row>
    <row r="20" spans="1:6">
      <c r="A20" s="4" t="s">
        <v>118</v>
      </c>
      <c r="C20" s="7" t="n">
        <v>2200</v>
      </c>
    </row>
    <row r="21" spans="1:6">
      <c r="A21" s="4" t="s">
        <v>632</v>
      </c>
      <c r="F21" s="6" t="n">
        <v>232500</v>
      </c>
    </row>
    <row r="22" spans="1:6">
      <c r="A22" s="4" t="s">
        <v>655</v>
      </c>
      <c r="C22" s="6" t="n">
        <v>10405323</v>
      </c>
    </row>
    <row r="23" spans="1:6">
      <c r="A23" s="4" t="s">
        <v>603</v>
      </c>
    </row>
    <row r="24" spans="1:6">
      <c r="A24" s="3" t="s">
        <v>118</v>
      </c>
    </row>
    <row r="25" spans="1:6">
      <c r="A25" s="4" t="s">
        <v>655</v>
      </c>
      <c r="C25" s="6" t="n">
        <v>447000</v>
      </c>
    </row>
    <row r="26" spans="1:6">
      <c r="A26" s="4" t="s">
        <v>624</v>
      </c>
    </row>
    <row r="27" spans="1:6">
      <c r="A27" s="3" t="s">
        <v>118</v>
      </c>
    </row>
    <row r="28" spans="1:6">
      <c r="A28" s="4" t="s">
        <v>118</v>
      </c>
      <c r="C28" s="7" t="n">
        <v>7300</v>
      </c>
    </row>
    <row r="29" spans="1:6">
      <c r="A29" s="4" t="s">
        <v>632</v>
      </c>
      <c r="C29" s="6" t="n">
        <v>5227014</v>
      </c>
      <c r="D29" s="6" t="n">
        <v>5227014</v>
      </c>
      <c r="F29" s="6" t="n">
        <v>1559401</v>
      </c>
    </row>
    <row r="30" spans="1:6">
      <c r="A30" s="4" t="s">
        <v>625</v>
      </c>
      <c r="C30" s="6" t="n">
        <v>522701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6</v>
      </c>
      <c r="B1" s="2" t="s">
        <v>1</v>
      </c>
    </row>
    <row r="2" spans="1:3">
      <c r="B2" s="2" t="s">
        <v>2</v>
      </c>
      <c r="C2" s="2" t="s">
        <v>37</v>
      </c>
    </row>
    <row r="3" spans="1:3">
      <c r="A3" s="3" t="s">
        <v>657</v>
      </c>
    </row>
    <row r="4" spans="1:3">
      <c r="A4" s="4" t="s">
        <v>658</v>
      </c>
      <c r="B4" s="4" t="s">
        <v>659</v>
      </c>
      <c r="C4" s="4" t="s">
        <v>660</v>
      </c>
    </row>
    <row r="5" spans="1:3">
      <c r="A5" s="4" t="s">
        <v>661</v>
      </c>
      <c r="B5" s="7" t="n">
        <v>93200</v>
      </c>
    </row>
    <row r="6" spans="1:3">
      <c r="A6" s="4" t="s">
        <v>662</v>
      </c>
      <c r="B6" s="6" t="n">
        <v>93900</v>
      </c>
    </row>
    <row r="7" spans="1:3">
      <c r="A7" s="4" t="s">
        <v>663</v>
      </c>
      <c r="B7" s="6" t="n">
        <v>37200</v>
      </c>
    </row>
    <row r="8" spans="1:3">
      <c r="A8" s="4" t="s">
        <v>664</v>
      </c>
      <c r="B8" s="6" t="n">
        <v>56000</v>
      </c>
    </row>
    <row r="9" spans="1:3">
      <c r="A9" s="4" t="s">
        <v>665</v>
      </c>
      <c r="B9" s="6" t="n">
        <v>3824</v>
      </c>
      <c r="C9" s="7" t="n">
        <v>1241</v>
      </c>
    </row>
    <row r="10" spans="1:3">
      <c r="A10" s="4" t="s">
        <v>666</v>
      </c>
      <c r="B10" s="6" t="n">
        <v>21100</v>
      </c>
    </row>
    <row r="11" spans="1:3">
      <c r="A11" s="4" t="s">
        <v>667</v>
      </c>
      <c r="B11" s="6" t="n">
        <v>0</v>
      </c>
      <c r="C11" s="6" t="n">
        <v>0</v>
      </c>
    </row>
    <row r="12" spans="1:3">
      <c r="A12" s="4" t="s">
        <v>668</v>
      </c>
      <c r="B12" s="6" t="n">
        <v>0</v>
      </c>
      <c r="C12" s="7" t="n">
        <v>0</v>
      </c>
    </row>
    <row r="13" spans="1:3">
      <c r="A13" s="4" t="s">
        <v>501</v>
      </c>
    </row>
    <row r="14" spans="1:3">
      <c r="A14" s="3" t="s">
        <v>657</v>
      </c>
    </row>
    <row r="15" spans="1:3">
      <c r="A15" s="4" t="s">
        <v>658</v>
      </c>
      <c r="C15" s="4" t="s">
        <v>669</v>
      </c>
    </row>
    <row r="16" spans="1:3">
      <c r="A16" s="4" t="s">
        <v>670</v>
      </c>
    </row>
    <row r="17" spans="1:3">
      <c r="A17" s="3" t="s">
        <v>657</v>
      </c>
    </row>
    <row r="18" spans="1:3">
      <c r="A18" s="4" t="s">
        <v>665</v>
      </c>
      <c r="B18" s="6" t="n">
        <v>3000</v>
      </c>
    </row>
    <row r="19" spans="1:3">
      <c r="A19" s="4" t="s">
        <v>671</v>
      </c>
    </row>
    <row r="20" spans="1:3">
      <c r="A20" s="3" t="s">
        <v>657</v>
      </c>
    </row>
    <row r="21" spans="1:3">
      <c r="A21" s="4" t="s">
        <v>665</v>
      </c>
      <c r="B21" s="7" t="n">
        <v>1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72</v>
      </c>
      <c r="B1" s="2" t="s">
        <v>1</v>
      </c>
      <c r="D1" s="2" t="s">
        <v>673</v>
      </c>
    </row>
    <row r="2" spans="1:4">
      <c r="B2" s="2" t="s">
        <v>2</v>
      </c>
      <c r="C2" s="2" t="s">
        <v>37</v>
      </c>
      <c r="D2" s="2" t="s">
        <v>2</v>
      </c>
    </row>
    <row r="3" spans="1:4">
      <c r="A3" s="3" t="s">
        <v>207</v>
      </c>
    </row>
    <row r="4" spans="1:4">
      <c r="A4" s="4" t="s">
        <v>674</v>
      </c>
      <c r="D4" s="7" t="n">
        <v>0</v>
      </c>
    </row>
    <row r="5" spans="1:4">
      <c r="A5" s="4" t="s">
        <v>675</v>
      </c>
      <c r="D5" s="7" t="n">
        <v>0</v>
      </c>
    </row>
    <row r="6" spans="1:4">
      <c r="A6" s="4" t="s">
        <v>658</v>
      </c>
      <c r="B6" s="4" t="s">
        <v>676</v>
      </c>
      <c r="C6" s="4" t="s">
        <v>677</v>
      </c>
    </row>
    <row r="7" spans="1:4">
      <c r="A7" s="4" t="s">
        <v>678</v>
      </c>
      <c r="B7" s="4" t="s">
        <v>679</v>
      </c>
      <c r="C7" s="4" t="s">
        <v>680</v>
      </c>
    </row>
    <row r="8" spans="1:4">
      <c r="A8" s="4" t="s">
        <v>681</v>
      </c>
      <c r="B8" s="4" t="s">
        <v>682</v>
      </c>
      <c r="C8" s="4" t="s">
        <v>683</v>
      </c>
    </row>
    <row r="9" spans="1:4">
      <c r="A9" s="4" t="s">
        <v>118</v>
      </c>
      <c r="B9" s="4" t="s">
        <v>450</v>
      </c>
      <c r="C9" s="4" t="s">
        <v>684</v>
      </c>
    </row>
    <row r="10" spans="1:4">
      <c r="A10" s="4" t="s">
        <v>430</v>
      </c>
      <c r="B10" s="4" t="s">
        <v>470</v>
      </c>
      <c r="C10" s="4" t="s">
        <v>685</v>
      </c>
    </row>
    <row r="11" spans="1:4">
      <c r="A11" s="4" t="s">
        <v>686</v>
      </c>
      <c r="C11" s="4" t="s">
        <v>687</v>
      </c>
    </row>
    <row r="12" spans="1:4">
      <c r="A12" s="4" t="s">
        <v>688</v>
      </c>
      <c r="B12" s="4" t="s">
        <v>689</v>
      </c>
      <c r="C12" s="4" t="s">
        <v>6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1</v>
      </c>
      <c r="B1" s="2" t="s">
        <v>2</v>
      </c>
      <c r="C1" s="2" t="s">
        <v>37</v>
      </c>
      <c r="D1" s="2" t="s">
        <v>84</v>
      </c>
    </row>
    <row r="2" spans="1:4">
      <c r="A2" s="3" t="s">
        <v>692</v>
      </c>
    </row>
    <row r="3" spans="1:4">
      <c r="A3" s="4" t="s">
        <v>693</v>
      </c>
      <c r="B3" s="7" t="n">
        <v>25508</v>
      </c>
      <c r="C3" s="7" t="n">
        <v>10422</v>
      </c>
    </row>
    <row r="4" spans="1:4">
      <c r="A4" s="4" t="s">
        <v>665</v>
      </c>
      <c r="B4" s="6" t="n">
        <v>3824</v>
      </c>
      <c r="C4" s="6" t="n">
        <v>1241</v>
      </c>
    </row>
    <row r="5" spans="1:4">
      <c r="A5" s="4" t="s">
        <v>694</v>
      </c>
      <c r="B5" s="6" t="n">
        <v>1139</v>
      </c>
      <c r="C5" s="6" t="n">
        <v>413</v>
      </c>
    </row>
    <row r="6" spans="1:4">
      <c r="A6" s="4" t="s">
        <v>695</v>
      </c>
      <c r="B6" s="6" t="n">
        <v>764</v>
      </c>
      <c r="C6" s="6" t="n">
        <v>367</v>
      </c>
    </row>
    <row r="7" spans="1:4">
      <c r="A7" s="4" t="s">
        <v>696</v>
      </c>
      <c r="B7" s="6" t="n">
        <v>120</v>
      </c>
      <c r="C7" s="6" t="n">
        <v>131</v>
      </c>
    </row>
    <row r="8" spans="1:4">
      <c r="A8" s="4" t="s">
        <v>118</v>
      </c>
      <c r="B8" s="6" t="n">
        <v>2652</v>
      </c>
      <c r="C8" s="6" t="n">
        <v>375</v>
      </c>
    </row>
    <row r="9" spans="1:4">
      <c r="A9" s="4" t="s">
        <v>697</v>
      </c>
      <c r="B9" s="6" t="n">
        <v>34007</v>
      </c>
      <c r="C9" s="6" t="n">
        <v>12949</v>
      </c>
    </row>
    <row r="10" spans="1:4">
      <c r="A10" s="3" t="s">
        <v>698</v>
      </c>
    </row>
    <row r="11" spans="1:4">
      <c r="A11" s="4" t="s">
        <v>699</v>
      </c>
      <c r="B11" s="6" t="n">
        <v>-341</v>
      </c>
      <c r="C11" s="6" t="n">
        <v>-374</v>
      </c>
    </row>
    <row r="12" spans="1:4">
      <c r="A12" s="4" t="s">
        <v>700</v>
      </c>
      <c r="B12" s="6" t="n">
        <v>-341</v>
      </c>
      <c r="C12" s="6" t="n">
        <v>-374</v>
      </c>
    </row>
    <row r="13" spans="1:4">
      <c r="A13" s="4" t="s">
        <v>701</v>
      </c>
      <c r="B13" s="7" t="n">
        <v>-33666</v>
      </c>
      <c r="C13" s="7" t="n">
        <v>-12575</v>
      </c>
      <c r="D13" s="7" t="n">
        <v>-6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7</v>
      </c>
    </row>
    <row r="3" spans="1:3">
      <c r="A3" s="3" t="s">
        <v>207</v>
      </c>
    </row>
    <row r="4" spans="1:3">
      <c r="A4" s="4" t="s">
        <v>703</v>
      </c>
      <c r="B4" s="7" t="n">
        <v>12575</v>
      </c>
      <c r="C4" s="7" t="n">
        <v>6454</v>
      </c>
    </row>
    <row r="5" spans="1:3">
      <c r="A5" s="4" t="s">
        <v>704</v>
      </c>
      <c r="C5" s="6" t="n">
        <v>-4887</v>
      </c>
    </row>
    <row r="6" spans="1:3">
      <c r="A6" s="4" t="s">
        <v>705</v>
      </c>
      <c r="B6" s="6" t="n">
        <v>21091</v>
      </c>
      <c r="C6" s="6" t="n">
        <v>11008</v>
      </c>
    </row>
    <row r="7" spans="1:3">
      <c r="A7" s="4" t="s">
        <v>706</v>
      </c>
      <c r="B7" s="7" t="n">
        <v>33666</v>
      </c>
      <c r="C7" s="7" t="n">
        <v>125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707</v>
      </c>
      <c r="B1" s="2" t="s">
        <v>1</v>
      </c>
    </row>
    <row r="2" spans="1:4">
      <c r="B2" s="2" t="s">
        <v>708</v>
      </c>
      <c r="C2" s="2" t="s">
        <v>415</v>
      </c>
      <c r="D2" s="2" t="s">
        <v>416</v>
      </c>
    </row>
    <row r="3" spans="1:4">
      <c r="A3" s="3" t="s">
        <v>209</v>
      </c>
    </row>
    <row r="4" spans="1:4">
      <c r="A4" s="4" t="s">
        <v>709</v>
      </c>
      <c r="B4" s="6" t="n">
        <v>3</v>
      </c>
    </row>
    <row r="5" spans="1:4">
      <c r="A5" s="4" t="s">
        <v>710</v>
      </c>
      <c r="B5" s="7" t="n">
        <v>2400</v>
      </c>
      <c r="C5" s="7" t="n">
        <v>1000</v>
      </c>
      <c r="D5" s="7" t="n">
        <v>400</v>
      </c>
    </row>
    <row r="6" spans="1:4">
      <c r="A6" s="3" t="s">
        <v>711</v>
      </c>
    </row>
    <row r="7" spans="1:4">
      <c r="A7" s="4" t="s">
        <v>712</v>
      </c>
      <c r="B7" s="6" t="n">
        <v>956</v>
      </c>
    </row>
    <row r="8" spans="1:4">
      <c r="A8" s="4" t="s">
        <v>713</v>
      </c>
      <c r="B8" s="6" t="n">
        <v>713</v>
      </c>
    </row>
    <row r="9" spans="1:4">
      <c r="A9" s="4" t="s">
        <v>714</v>
      </c>
      <c r="B9" s="6" t="n">
        <v>547</v>
      </c>
    </row>
    <row r="10" spans="1:4">
      <c r="A10" s="4" t="s">
        <v>112</v>
      </c>
      <c r="B10" s="7" t="n">
        <v>22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28"/>
    <col customWidth="1" max="7" min="7" width="48"/>
    <col customWidth="1" max="8" min="8" width="37"/>
    <col customWidth="1" max="9" min="9" width="11"/>
  </cols>
  <sheetData>
    <row r="1" spans="1:9">
      <c r="A1" s="1" t="s">
        <v>108</v>
      </c>
      <c r="B1" s="2" t="s">
        <v>109</v>
      </c>
      <c r="C1" s="2" t="s">
        <v>64</v>
      </c>
      <c r="D1" s="2" t="s">
        <v>65</v>
      </c>
      <c r="E1" s="2" t="s">
        <v>66</v>
      </c>
      <c r="F1" s="2" t="s">
        <v>81</v>
      </c>
      <c r="G1" s="2" t="s">
        <v>110</v>
      </c>
      <c r="H1" s="2" t="s">
        <v>111</v>
      </c>
      <c r="I1" s="2" t="s">
        <v>112</v>
      </c>
    </row>
    <row r="2" spans="1:9">
      <c r="A2" s="4" t="s">
        <v>113</v>
      </c>
      <c r="B2" s="6" t="n">
        <v>7505000</v>
      </c>
    </row>
    <row r="3" spans="1:9">
      <c r="A3" s="4" t="s">
        <v>114</v>
      </c>
      <c r="B3" s="7" t="n">
        <v>8</v>
      </c>
      <c r="E3" s="7" t="n">
        <v>-5570</v>
      </c>
      <c r="I3" s="7" t="n">
        <v>-5562</v>
      </c>
    </row>
    <row r="4" spans="1:9">
      <c r="A4" s="4" t="s">
        <v>115</v>
      </c>
      <c r="B4" s="6" t="n">
        <v>366667</v>
      </c>
    </row>
    <row r="5" spans="1:9">
      <c r="A5" s="4" t="s">
        <v>116</v>
      </c>
      <c r="C5" s="7" t="n">
        <v>55</v>
      </c>
      <c r="I5" s="6" t="n">
        <v>55</v>
      </c>
    </row>
    <row r="6" spans="1:9">
      <c r="A6" s="4" t="s">
        <v>117</v>
      </c>
      <c r="B6" s="6" t="n">
        <v>14625</v>
      </c>
    </row>
    <row r="7" spans="1:9">
      <c r="A7" s="4" t="s">
        <v>118</v>
      </c>
      <c r="C7" s="6" t="n">
        <v>147</v>
      </c>
      <c r="I7" s="6" t="n">
        <v>147</v>
      </c>
    </row>
    <row r="8" spans="1:9">
      <c r="A8" s="4" t="s">
        <v>96</v>
      </c>
      <c r="C8" s="6" t="n">
        <v>-202</v>
      </c>
      <c r="E8" s="6" t="n">
        <v>-546</v>
      </c>
      <c r="I8" s="6" t="n">
        <v>-748</v>
      </c>
    </row>
    <row r="9" spans="1:9">
      <c r="A9" s="4" t="s">
        <v>95</v>
      </c>
      <c r="E9" s="6" t="n">
        <v>-11016</v>
      </c>
      <c r="I9" s="6" t="n">
        <v>-11016</v>
      </c>
    </row>
    <row r="10" spans="1:9">
      <c r="A10" s="4" t="s">
        <v>119</v>
      </c>
      <c r="B10" s="6" t="n">
        <v>7886292</v>
      </c>
    </row>
    <row r="11" spans="1:9">
      <c r="A11" s="4" t="s">
        <v>120</v>
      </c>
      <c r="B11" s="7" t="n">
        <v>8</v>
      </c>
      <c r="E11" s="6" t="n">
        <v>-17132</v>
      </c>
      <c r="I11" s="6" t="n">
        <v>-17124</v>
      </c>
    </row>
    <row r="12" spans="1:9">
      <c r="A12" s="4" t="s">
        <v>113</v>
      </c>
      <c r="F12" s="6" t="n">
        <v>10487329</v>
      </c>
    </row>
    <row r="13" spans="1:9">
      <c r="A13" s="4" t="s">
        <v>114</v>
      </c>
      <c r="F13" s="7" t="n">
        <v>6882</v>
      </c>
    </row>
    <row r="14" spans="1:9">
      <c r="A14" s="3" t="s">
        <v>81</v>
      </c>
    </row>
    <row r="15" spans="1:9">
      <c r="A15" s="4" t="s">
        <v>121</v>
      </c>
      <c r="G15" s="6" t="n">
        <v>19083333</v>
      </c>
    </row>
    <row r="16" spans="1:9">
      <c r="A16" s="4" t="s">
        <v>122</v>
      </c>
      <c r="G16" s="7" t="n">
        <v>11437</v>
      </c>
    </row>
    <row r="17" spans="1:9">
      <c r="A17" s="4" t="s">
        <v>96</v>
      </c>
      <c r="F17" s="7" t="n">
        <v>748</v>
      </c>
    </row>
    <row r="18" spans="1:9">
      <c r="A18" s="4" t="s">
        <v>119</v>
      </c>
      <c r="F18" s="6" t="n">
        <v>29570662</v>
      </c>
    </row>
    <row r="19" spans="1:9">
      <c r="A19" s="4" t="s">
        <v>120</v>
      </c>
      <c r="F19" s="7" t="n">
        <v>19067</v>
      </c>
    </row>
    <row r="20" spans="1:9">
      <c r="A20" s="4" t="s">
        <v>117</v>
      </c>
      <c r="B20" s="6" t="n">
        <v>250572</v>
      </c>
    </row>
    <row r="21" spans="1:9">
      <c r="A21" s="4" t="s">
        <v>123</v>
      </c>
      <c r="C21" s="6" t="n">
        <v>37</v>
      </c>
      <c r="I21" s="6" t="n">
        <v>37</v>
      </c>
    </row>
    <row r="22" spans="1:9">
      <c r="A22" s="4" t="s">
        <v>124</v>
      </c>
      <c r="B22" s="6" t="n">
        <v>213439</v>
      </c>
    </row>
    <row r="23" spans="1:9">
      <c r="A23" s="4" t="s">
        <v>125</v>
      </c>
      <c r="B23" s="6" t="n">
        <v>1400000</v>
      </c>
    </row>
    <row r="24" spans="1:9">
      <c r="A24" s="4" t="s">
        <v>126</v>
      </c>
      <c r="B24" s="7" t="n">
        <v>1</v>
      </c>
      <c r="C24" s="6" t="n">
        <v>-1</v>
      </c>
    </row>
    <row r="25" spans="1:9">
      <c r="A25" s="4" t="s">
        <v>127</v>
      </c>
      <c r="B25" s="6" t="n">
        <v>5227014</v>
      </c>
    </row>
    <row r="26" spans="1:9">
      <c r="A26" s="4" t="s">
        <v>128</v>
      </c>
      <c r="B26" s="7" t="n">
        <v>6</v>
      </c>
      <c r="C26" s="6" t="n">
        <v>-6</v>
      </c>
    </row>
    <row r="27" spans="1:9">
      <c r="A27" s="4" t="s">
        <v>118</v>
      </c>
      <c r="C27" s="6" t="n">
        <v>17903</v>
      </c>
      <c r="I27" s="6" t="n">
        <v>17903</v>
      </c>
    </row>
    <row r="28" spans="1:9">
      <c r="A28" s="4" t="s">
        <v>96</v>
      </c>
      <c r="C28" s="6" t="n">
        <v>-656</v>
      </c>
      <c r="I28" s="6" t="n">
        <v>-656</v>
      </c>
    </row>
    <row r="29" spans="1:9">
      <c r="A29" s="4" t="s">
        <v>95</v>
      </c>
      <c r="E29" s="6" t="n">
        <v>-43847</v>
      </c>
      <c r="I29" s="6" t="n">
        <v>-43847</v>
      </c>
    </row>
    <row r="30" spans="1:9">
      <c r="A30" s="4" t="s">
        <v>129</v>
      </c>
      <c r="B30" s="6" t="n">
        <v>14977317</v>
      </c>
    </row>
    <row r="31" spans="1:9">
      <c r="A31" s="4" t="s">
        <v>130</v>
      </c>
      <c r="B31" s="7" t="n">
        <v>15</v>
      </c>
      <c r="C31" s="6" t="n">
        <v>17277</v>
      </c>
      <c r="E31" s="6" t="n">
        <v>-60979</v>
      </c>
      <c r="I31" s="7" t="n">
        <v>-43687</v>
      </c>
    </row>
    <row r="32" spans="1:9">
      <c r="A32" s="3" t="s">
        <v>81</v>
      </c>
    </row>
    <row r="33" spans="1:9">
      <c r="A33" s="4" t="s">
        <v>121</v>
      </c>
      <c r="H33" s="6" t="n">
        <v>14362344</v>
      </c>
    </row>
    <row r="34" spans="1:9">
      <c r="A34" s="4" t="s">
        <v>122</v>
      </c>
      <c r="H34" s="7" t="n">
        <v>120067</v>
      </c>
    </row>
    <row r="35" spans="1:9">
      <c r="A35" s="4" t="s">
        <v>96</v>
      </c>
      <c r="F35" s="7" t="n">
        <v>656</v>
      </c>
    </row>
    <row r="36" spans="1:9">
      <c r="A36" s="4" t="s">
        <v>129</v>
      </c>
      <c r="F36" s="6" t="n">
        <v>43933006</v>
      </c>
      <c r="G36" s="6" t="n">
        <v>29570662</v>
      </c>
      <c r="H36" s="6" t="n">
        <v>14362344</v>
      </c>
      <c r="I36" s="6" t="n">
        <v>43933006</v>
      </c>
    </row>
    <row r="37" spans="1:9">
      <c r="A37" s="4" t="s">
        <v>130</v>
      </c>
      <c r="F37" s="7" t="n">
        <v>139790</v>
      </c>
    </row>
    <row r="38" spans="1:9">
      <c r="A38" s="4" t="s">
        <v>131</v>
      </c>
      <c r="C38" s="6" t="n">
        <v>3053</v>
      </c>
      <c r="I38" s="7" t="n">
        <v>3053</v>
      </c>
    </row>
    <row r="39" spans="1:9">
      <c r="A39" s="4" t="s">
        <v>132</v>
      </c>
      <c r="B39" s="6" t="n">
        <v>51845438</v>
      </c>
    </row>
    <row r="40" spans="1:9">
      <c r="A40" s="4" t="s">
        <v>133</v>
      </c>
      <c r="B40" s="7" t="n">
        <v>52</v>
      </c>
      <c r="C40" s="6" t="n">
        <v>240724</v>
      </c>
      <c r="I40" s="6" t="n">
        <v>240776</v>
      </c>
    </row>
    <row r="41" spans="1:9">
      <c r="A41" s="4" t="s">
        <v>134</v>
      </c>
      <c r="B41" s="6" t="n">
        <v>12055450</v>
      </c>
    </row>
    <row r="42" spans="1:9">
      <c r="A42" s="4" t="s">
        <v>135</v>
      </c>
      <c r="B42" s="7" t="n">
        <v>12</v>
      </c>
      <c r="C42" s="6" t="n">
        <v>254306</v>
      </c>
      <c r="I42" s="6" t="n">
        <v>254318</v>
      </c>
    </row>
    <row r="43" spans="1:9">
      <c r="A43" s="4" t="s">
        <v>136</v>
      </c>
      <c r="B43" s="6" t="n">
        <v>131273</v>
      </c>
    </row>
    <row r="44" spans="1:9">
      <c r="A44" s="4" t="s">
        <v>137</v>
      </c>
      <c r="C44" s="6" t="n">
        <v>180</v>
      </c>
      <c r="I44" s="6" t="n">
        <v>180</v>
      </c>
    </row>
    <row r="45" spans="1:9">
      <c r="A45" s="4" t="s">
        <v>117</v>
      </c>
      <c r="B45" s="6" t="n">
        <v>225375</v>
      </c>
    </row>
    <row r="46" spans="1:9">
      <c r="A46" s="4" t="s">
        <v>123</v>
      </c>
      <c r="C46" s="6" t="n">
        <v>64</v>
      </c>
      <c r="I46" s="6" t="n">
        <v>64</v>
      </c>
    </row>
    <row r="47" spans="1:9">
      <c r="A47" s="4" t="s">
        <v>118</v>
      </c>
      <c r="C47" s="6" t="n">
        <v>27528</v>
      </c>
      <c r="I47" s="6" t="n">
        <v>27528</v>
      </c>
    </row>
    <row r="48" spans="1:9">
      <c r="A48" s="4" t="s">
        <v>138</v>
      </c>
      <c r="D48" s="7" t="n">
        <v>-29</v>
      </c>
      <c r="I48" s="6" t="n">
        <v>-29</v>
      </c>
    </row>
    <row r="49" spans="1:9">
      <c r="A49" s="4" t="s">
        <v>95</v>
      </c>
      <c r="E49" s="6" t="n">
        <v>-89195</v>
      </c>
      <c r="I49" s="6" t="n">
        <v>-89195</v>
      </c>
    </row>
    <row r="50" spans="1:9">
      <c r="A50" s="4" t="s">
        <v>139</v>
      </c>
      <c r="B50" s="6" t="n">
        <v>79234853</v>
      </c>
    </row>
    <row r="51" spans="1:9">
      <c r="A51" s="4" t="s">
        <v>140</v>
      </c>
      <c r="B51" s="7" t="n">
        <v>79</v>
      </c>
      <c r="C51" s="6" t="n">
        <v>543040</v>
      </c>
      <c r="D51" s="7" t="n">
        <v>-29</v>
      </c>
      <c r="E51" s="6" t="n">
        <v>-150082</v>
      </c>
      <c r="I51" s="7" t="n">
        <v>393008</v>
      </c>
    </row>
    <row r="52" spans="1:9">
      <c r="A52" s="3" t="s">
        <v>81</v>
      </c>
    </row>
    <row r="53" spans="1:9">
      <c r="A53" s="4" t="s">
        <v>121</v>
      </c>
      <c r="F53" s="6" t="n">
        <v>7912432</v>
      </c>
    </row>
    <row r="54" spans="1:9">
      <c r="A54" s="4" t="s">
        <v>122</v>
      </c>
      <c r="F54" s="7" t="n">
        <v>100986</v>
      </c>
    </row>
    <row r="55" spans="1:9">
      <c r="A55" s="4" t="s">
        <v>132</v>
      </c>
      <c r="F55" s="6" t="n">
        <v>-51845438</v>
      </c>
    </row>
    <row r="56" spans="1:9">
      <c r="A56" s="4" t="s">
        <v>133</v>
      </c>
      <c r="F56" s="7" t="n">
        <v>-240776</v>
      </c>
    </row>
    <row r="57" spans="1:9">
      <c r="A57" s="4" t="s">
        <v>139</v>
      </c>
      <c r="F57" s="6" t="n">
        <v>0</v>
      </c>
      <c r="I57" s="6" t="n">
        <v>0</v>
      </c>
    </row>
    <row r="58" spans="1:9">
      <c r="A58" s="4" t="s">
        <v>141</v>
      </c>
      <c r="C58" s="7" t="n">
        <v>-92</v>
      </c>
      <c r="E58" s="7" t="n">
        <v>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494</v>
      </c>
    </row>
    <row r="2" spans="1:4">
      <c r="B2" s="2" t="s">
        <v>716</v>
      </c>
      <c r="C2" s="2" t="s">
        <v>510</v>
      </c>
      <c r="D2" s="2" t="s">
        <v>2</v>
      </c>
    </row>
    <row r="3" spans="1:4">
      <c r="A3" s="3" t="s">
        <v>209</v>
      </c>
    </row>
    <row r="4" spans="1:4">
      <c r="A4" s="4" t="s">
        <v>717</v>
      </c>
      <c r="B4" s="4" t="s">
        <v>718</v>
      </c>
      <c r="C4" s="4" t="s">
        <v>551</v>
      </c>
    </row>
    <row r="5" spans="1:4">
      <c r="A5" s="4" t="s">
        <v>719</v>
      </c>
      <c r="C5" s="4" t="s">
        <v>347</v>
      </c>
    </row>
    <row r="6" spans="1:4">
      <c r="A6" s="4" t="s">
        <v>720</v>
      </c>
      <c r="C6" s="7" t="n">
        <v>3800</v>
      </c>
    </row>
    <row r="7" spans="1:4">
      <c r="A7" s="4" t="s">
        <v>721</v>
      </c>
      <c r="B7" s="7" t="n">
        <v>2500</v>
      </c>
    </row>
    <row r="8" spans="1:4">
      <c r="A8" s="4" t="s">
        <v>722</v>
      </c>
      <c r="B8" s="4" t="s">
        <v>723</v>
      </c>
      <c r="C8" s="4" t="s">
        <v>723</v>
      </c>
    </row>
    <row r="9" spans="1:4">
      <c r="A9" s="4" t="s">
        <v>724</v>
      </c>
      <c r="B9" s="7" t="n">
        <v>600</v>
      </c>
      <c r="C9" s="7" t="n">
        <v>900</v>
      </c>
    </row>
    <row r="10" spans="1:4">
      <c r="A10" s="4" t="s">
        <v>725</v>
      </c>
      <c r="B10" s="7" t="n">
        <v>7200</v>
      </c>
      <c r="C10" s="6" t="n">
        <v>9900</v>
      </c>
    </row>
    <row r="11" spans="1:4">
      <c r="A11" s="4" t="s">
        <v>726</v>
      </c>
      <c r="C11" s="7" t="n">
        <v>500</v>
      </c>
    </row>
    <row r="12" spans="1:4">
      <c r="A12" s="4" t="s">
        <v>727</v>
      </c>
      <c r="D12" s="7" t="n">
        <v>45100</v>
      </c>
    </row>
    <row r="13" spans="1:4">
      <c r="A13" s="4" t="s">
        <v>728</v>
      </c>
      <c r="D13" s="6" t="n">
        <v>4500</v>
      </c>
    </row>
    <row r="14" spans="1:4">
      <c r="A14" s="4" t="s">
        <v>56</v>
      </c>
      <c r="D14" s="6" t="n">
        <v>41441</v>
      </c>
    </row>
    <row r="15" spans="1:4">
      <c r="A15" s="3" t="s">
        <v>729</v>
      </c>
    </row>
    <row r="16" spans="1:4">
      <c r="A16" s="4" t="s">
        <v>712</v>
      </c>
      <c r="D16" s="6" t="n">
        <v>4502</v>
      </c>
    </row>
    <row r="17" spans="1:4">
      <c r="A17" s="4" t="s">
        <v>713</v>
      </c>
      <c r="D17" s="6" t="n">
        <v>6428</v>
      </c>
    </row>
    <row r="18" spans="1:4">
      <c r="A18" s="4" t="s">
        <v>714</v>
      </c>
      <c r="D18" s="6" t="n">
        <v>6621</v>
      </c>
    </row>
    <row r="19" spans="1:4">
      <c r="A19" s="4" t="s">
        <v>443</v>
      </c>
      <c r="D19" s="6" t="n">
        <v>6820</v>
      </c>
    </row>
    <row r="20" spans="1:4">
      <c r="A20" s="4" t="s">
        <v>730</v>
      </c>
      <c r="D20" s="6" t="n">
        <v>7024</v>
      </c>
    </row>
    <row r="21" spans="1:4">
      <c r="A21" s="4" t="s">
        <v>444</v>
      </c>
      <c r="D21" s="6" t="n">
        <v>27777</v>
      </c>
    </row>
    <row r="22" spans="1:4">
      <c r="A22" s="4" t="s">
        <v>112</v>
      </c>
      <c r="D22" s="7" t="n">
        <v>591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105</v>
      </c>
    </row>
    <row r="3" spans="1:2">
      <c r="A3" s="3" t="s">
        <v>732</v>
      </c>
    </row>
    <row r="4" spans="1:2">
      <c r="A4" s="4" t="s">
        <v>733</v>
      </c>
      <c r="B4" s="5" t="n">
        <v>1.6</v>
      </c>
    </row>
    <row r="5" spans="1:2">
      <c r="A5" s="4" t="s">
        <v>734</v>
      </c>
    </row>
    <row r="6" spans="1:2">
      <c r="A6" s="3" t="s">
        <v>732</v>
      </c>
    </row>
    <row r="7" spans="1:2">
      <c r="A7" s="4" t="s">
        <v>735</v>
      </c>
      <c r="B7" s="5"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494</v>
      </c>
      <c r="C1" s="2" t="s">
        <v>1</v>
      </c>
    </row>
    <row r="2" spans="1:3">
      <c r="B2" s="2" t="s">
        <v>510</v>
      </c>
      <c r="C2" s="2" t="s">
        <v>2</v>
      </c>
    </row>
    <row r="3" spans="1:3">
      <c r="A3" s="3" t="s">
        <v>209</v>
      </c>
    </row>
    <row r="4" spans="1:3">
      <c r="A4" s="4" t="s">
        <v>737</v>
      </c>
      <c r="B4" s="4" t="s">
        <v>738</v>
      </c>
    </row>
    <row r="5" spans="1:3">
      <c r="A5" s="4" t="s">
        <v>739</v>
      </c>
      <c r="B5" s="4" t="s">
        <v>740</v>
      </c>
    </row>
    <row r="6" spans="1:3">
      <c r="A6" s="4" t="s">
        <v>741</v>
      </c>
      <c r="C6" s="5"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743</v>
      </c>
      <c r="J1" s="2" t="s">
        <v>1</v>
      </c>
    </row>
    <row r="2" spans="1:12">
      <c r="B2" s="2" t="s">
        <v>2</v>
      </c>
      <c r="C2" s="2" t="s">
        <v>324</v>
      </c>
      <c r="D2" s="2" t="s">
        <v>325</v>
      </c>
      <c r="E2" s="2" t="s">
        <v>326</v>
      </c>
      <c r="F2" s="2" t="s">
        <v>37</v>
      </c>
      <c r="G2" s="2" t="s">
        <v>327</v>
      </c>
      <c r="H2" s="2" t="s">
        <v>328</v>
      </c>
      <c r="I2" s="2" t="s">
        <v>329</v>
      </c>
      <c r="J2" s="2" t="s">
        <v>2</v>
      </c>
      <c r="K2" s="2" t="s">
        <v>37</v>
      </c>
      <c r="L2" s="2" t="s">
        <v>84</v>
      </c>
    </row>
    <row r="3" spans="1:12">
      <c r="A3" s="3" t="s">
        <v>744</v>
      </c>
    </row>
    <row r="4" spans="1:12">
      <c r="A4" s="4" t="s">
        <v>95</v>
      </c>
      <c r="J4" s="7" t="n">
        <v>-89195</v>
      </c>
      <c r="K4" s="7" t="n">
        <v>-43847</v>
      </c>
      <c r="L4" s="7" t="n">
        <v>-11016</v>
      </c>
    </row>
    <row r="5" spans="1:12">
      <c r="A5" s="4" t="s">
        <v>96</v>
      </c>
      <c r="K5" s="6" t="n">
        <v>-656</v>
      </c>
      <c r="L5" s="6" t="n">
        <v>-748</v>
      </c>
    </row>
    <row r="6" spans="1:12">
      <c r="A6" s="4" t="s">
        <v>97</v>
      </c>
      <c r="B6" s="7" t="n">
        <v>-27183</v>
      </c>
      <c r="C6" s="7" t="n">
        <v>-26362</v>
      </c>
      <c r="D6" s="7" t="n">
        <v>-21239</v>
      </c>
      <c r="E6" s="7" t="n">
        <v>-14411</v>
      </c>
      <c r="F6" s="7" t="n">
        <v>-17517</v>
      </c>
      <c r="G6" s="7" t="n">
        <v>-11919</v>
      </c>
      <c r="H6" s="7" t="n">
        <v>-9834</v>
      </c>
      <c r="I6" s="7" t="n">
        <v>-5233</v>
      </c>
      <c r="J6" s="7" t="n">
        <v>-89195</v>
      </c>
      <c r="K6" s="7" t="n">
        <v>-44503</v>
      </c>
      <c r="L6" s="7" t="n">
        <v>-11764</v>
      </c>
    </row>
    <row r="7" spans="1:12">
      <c r="A7" s="3" t="s">
        <v>745</v>
      </c>
    </row>
    <row r="8" spans="1:12">
      <c r="A8" s="4" t="s">
        <v>746</v>
      </c>
      <c r="J8" s="6" t="n">
        <v>39285468</v>
      </c>
      <c r="K8" s="6" t="n">
        <v>8023785</v>
      </c>
      <c r="L8" s="6" t="n">
        <v>7200581</v>
      </c>
    </row>
    <row r="9" spans="1:12">
      <c r="A9" s="4" t="s">
        <v>98</v>
      </c>
      <c r="B9" s="9" t="n">
        <v>-0.35</v>
      </c>
      <c r="C9" s="9" t="n">
        <v>-0.42</v>
      </c>
      <c r="D9" s="9" t="n">
        <v>-2.43</v>
      </c>
      <c r="E9" s="9" t="n">
        <v>-1.72</v>
      </c>
      <c r="F9" s="9" t="n">
        <v>-2.07</v>
      </c>
      <c r="G9" s="9" t="n">
        <v>-1.48</v>
      </c>
      <c r="H9" s="9" t="n">
        <v>-1.25</v>
      </c>
      <c r="I9" s="9" t="n">
        <v>-0.68</v>
      </c>
      <c r="J9" s="9" t="n">
        <v>-2.27</v>
      </c>
      <c r="K9" s="9" t="n">
        <v>-5.55</v>
      </c>
      <c r="L9" s="9" t="n">
        <v>-1.6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7</v>
      </c>
      <c r="D2" s="2" t="s">
        <v>84</v>
      </c>
    </row>
    <row r="3" spans="1:4">
      <c r="A3" s="3" t="s">
        <v>748</v>
      </c>
    </row>
    <row r="4" spans="1:4">
      <c r="A4" s="4" t="s">
        <v>749</v>
      </c>
      <c r="B4" s="6" t="n">
        <v>17015005</v>
      </c>
      <c r="C4" s="6" t="n">
        <v>55007222</v>
      </c>
      <c r="D4" s="6" t="n">
        <v>34211280</v>
      </c>
    </row>
    <row r="5" spans="1:4">
      <c r="A5" s="4" t="s">
        <v>81</v>
      </c>
    </row>
    <row r="6" spans="1:4">
      <c r="A6" s="3" t="s">
        <v>748</v>
      </c>
    </row>
    <row r="7" spans="1:4">
      <c r="A7" s="4" t="s">
        <v>749</v>
      </c>
      <c r="C7" s="6" t="n">
        <v>43933006</v>
      </c>
      <c r="D7" s="6" t="n">
        <v>29570662</v>
      </c>
    </row>
    <row r="8" spans="1:4">
      <c r="A8" s="4" t="s">
        <v>496</v>
      </c>
    </row>
    <row r="9" spans="1:4">
      <c r="A9" s="3" t="s">
        <v>748</v>
      </c>
    </row>
    <row r="10" spans="1:4">
      <c r="A10" s="4" t="s">
        <v>749</v>
      </c>
      <c r="C10" s="6" t="n">
        <v>135567</v>
      </c>
      <c r="D10" s="6" t="n">
        <v>133333</v>
      </c>
    </row>
    <row r="11" spans="1:4">
      <c r="A11" s="4" t="s">
        <v>624</v>
      </c>
    </row>
    <row r="12" spans="1:4">
      <c r="A12" s="3" t="s">
        <v>748</v>
      </c>
    </row>
    <row r="13" spans="1:4">
      <c r="A13" s="4" t="s">
        <v>749</v>
      </c>
      <c r="B13" s="6" t="n">
        <v>2230235</v>
      </c>
      <c r="C13" s="6" t="n">
        <v>6277014</v>
      </c>
      <c r="D13" s="6" t="n">
        <v>348120</v>
      </c>
    </row>
    <row r="14" spans="1:4">
      <c r="A14" s="4" t="s">
        <v>750</v>
      </c>
    </row>
    <row r="15" spans="1:4">
      <c r="A15" s="3" t="s">
        <v>748</v>
      </c>
    </row>
    <row r="16" spans="1:4">
      <c r="A16" s="4" t="s">
        <v>749</v>
      </c>
      <c r="B16" s="6" t="n">
        <v>14784770</v>
      </c>
      <c r="C16" s="6" t="n">
        <v>4661635</v>
      </c>
      <c r="D16" s="6" t="n">
        <v>4159165</v>
      </c>
    </row>
    <row r="17" spans="1:4">
      <c r="A17" s="4" t="s">
        <v>110</v>
      </c>
    </row>
    <row r="18" spans="1:4">
      <c r="A18" s="3" t="s">
        <v>748</v>
      </c>
    </row>
    <row r="19" spans="1:4">
      <c r="A19" s="4" t="s">
        <v>487</v>
      </c>
      <c r="B19" s="4" t="s">
        <v>4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47"/>
    <col customWidth="1" max="2" min="2" width="21"/>
    <col customWidth="1" max="3" min="3" width="20"/>
    <col customWidth="1" max="4" min="4" width="25"/>
    <col customWidth="1" max="5" min="5" width="21"/>
    <col customWidth="1" max="6" min="6" width="21"/>
    <col customWidth="1" max="7" min="7" width="21"/>
    <col customWidth="1" max="8" min="8" width="21"/>
  </cols>
  <sheetData>
    <row r="1" spans="1:8">
      <c r="A1" s="1" t="s">
        <v>751</v>
      </c>
      <c r="B1" s="2" t="s">
        <v>607</v>
      </c>
      <c r="C1" s="2" t="s">
        <v>752</v>
      </c>
      <c r="D1" s="2" t="s">
        <v>753</v>
      </c>
      <c r="E1" s="2" t="s">
        <v>754</v>
      </c>
      <c r="F1" s="2" t="s">
        <v>105</v>
      </c>
      <c r="G1" s="2" t="s">
        <v>415</v>
      </c>
      <c r="H1" s="2" t="s">
        <v>416</v>
      </c>
    </row>
    <row r="2" spans="1:8">
      <c r="A2" s="3" t="s">
        <v>213</v>
      </c>
    </row>
    <row r="3" spans="1:8">
      <c r="A3" s="4" t="s">
        <v>755</v>
      </c>
      <c r="G3" s="7" t="n">
        <v>0</v>
      </c>
    </row>
    <row r="4" spans="1:8">
      <c r="A4" s="4" t="s">
        <v>756</v>
      </c>
      <c r="C4" s="4" t="s">
        <v>351</v>
      </c>
      <c r="D4" s="4" t="s">
        <v>351</v>
      </c>
    </row>
    <row r="5" spans="1:8">
      <c r="A5" s="4" t="s">
        <v>757</v>
      </c>
      <c r="C5" s="4" t="s">
        <v>758</v>
      </c>
      <c r="D5" s="4" t="s">
        <v>758</v>
      </c>
    </row>
    <row r="6" spans="1:8">
      <c r="A6" s="4" t="s">
        <v>759</v>
      </c>
      <c r="D6" s="4" t="s">
        <v>536</v>
      </c>
    </row>
    <row r="7" spans="1:8">
      <c r="A7" s="4" t="s">
        <v>760</v>
      </c>
      <c r="G7" s="6" t="n">
        <v>0</v>
      </c>
    </row>
    <row r="8" spans="1:8">
      <c r="A8" s="4" t="s">
        <v>761</v>
      </c>
      <c r="G8" s="6" t="n">
        <v>0</v>
      </c>
    </row>
    <row r="9" spans="1:8">
      <c r="A9" s="4" t="s">
        <v>762</v>
      </c>
      <c r="G9" s="6" t="n">
        <v>0</v>
      </c>
    </row>
    <row r="10" spans="1:8">
      <c r="A10" s="4" t="s">
        <v>763</v>
      </c>
    </row>
    <row r="11" spans="1:8">
      <c r="A11" s="3" t="s">
        <v>213</v>
      </c>
    </row>
    <row r="12" spans="1:8">
      <c r="A12" s="4" t="s">
        <v>755</v>
      </c>
      <c r="G12" s="6" t="n">
        <v>0</v>
      </c>
    </row>
    <row r="13" spans="1:8">
      <c r="A13" s="4" t="s">
        <v>759</v>
      </c>
      <c r="E13" s="4" t="s">
        <v>764</v>
      </c>
    </row>
    <row r="14" spans="1:8">
      <c r="A14" s="4" t="s">
        <v>760</v>
      </c>
      <c r="G14" s="6" t="n">
        <v>0</v>
      </c>
    </row>
    <row r="15" spans="1:8">
      <c r="A15" s="4" t="s">
        <v>761</v>
      </c>
      <c r="G15" s="6" t="n">
        <v>0</v>
      </c>
    </row>
    <row r="16" spans="1:8">
      <c r="A16" s="4" t="s">
        <v>762</v>
      </c>
      <c r="G16" s="6" t="n">
        <v>0</v>
      </c>
    </row>
    <row r="17" spans="1:8">
      <c r="A17" s="4" t="s">
        <v>765</v>
      </c>
    </row>
    <row r="18" spans="1:8">
      <c r="A18" s="3" t="s">
        <v>213</v>
      </c>
    </row>
    <row r="19" spans="1:8">
      <c r="A19" s="4" t="s">
        <v>759</v>
      </c>
      <c r="C19" s="4" t="s">
        <v>766</v>
      </c>
    </row>
    <row r="20" spans="1:8">
      <c r="A20" s="4" t="s">
        <v>760</v>
      </c>
      <c r="G20" s="6" t="n">
        <v>0</v>
      </c>
    </row>
    <row r="21" spans="1:8">
      <c r="A21" s="4" t="s">
        <v>761</v>
      </c>
      <c r="G21" s="6" t="n">
        <v>0</v>
      </c>
    </row>
    <row r="22" spans="1:8">
      <c r="A22" s="4" t="s">
        <v>767</v>
      </c>
    </row>
    <row r="23" spans="1:8">
      <c r="A23" s="3" t="s">
        <v>213</v>
      </c>
    </row>
    <row r="24" spans="1:8">
      <c r="A24" s="4" t="s">
        <v>768</v>
      </c>
      <c r="F24" s="7" t="n">
        <v>1300</v>
      </c>
      <c r="G24" s="6" t="n">
        <v>900</v>
      </c>
      <c r="H24" s="7" t="n">
        <v>800</v>
      </c>
    </row>
    <row r="25" spans="1:8">
      <c r="A25" s="4" t="s">
        <v>769</v>
      </c>
      <c r="F25" s="7" t="n">
        <v>1300</v>
      </c>
      <c r="G25" s="7" t="n">
        <v>900</v>
      </c>
      <c r="H25" s="7" t="n">
        <v>800</v>
      </c>
    </row>
    <row r="26" spans="1:8">
      <c r="A26" s="4" t="s">
        <v>770</v>
      </c>
    </row>
    <row r="27" spans="1:8">
      <c r="A27" s="3" t="s">
        <v>213</v>
      </c>
    </row>
    <row r="28" spans="1:8">
      <c r="A28" s="4" t="s">
        <v>771</v>
      </c>
      <c r="C28" s="7" t="n">
        <v>1800</v>
      </c>
      <c r="E28" s="7" t="n">
        <v>700</v>
      </c>
    </row>
    <row r="29" spans="1:8">
      <c r="A29" s="4" t="s">
        <v>772</v>
      </c>
      <c r="B29" s="7" t="n">
        <v>2500</v>
      </c>
    </row>
    <row r="30" spans="1:8">
      <c r="A30" s="4" t="s">
        <v>773</v>
      </c>
      <c r="B30" s="6" t="n">
        <v>100</v>
      </c>
    </row>
    <row r="31" spans="1:8">
      <c r="A31" s="4" t="s">
        <v>591</v>
      </c>
    </row>
    <row r="32" spans="1:8">
      <c r="A32" s="3" t="s">
        <v>213</v>
      </c>
    </row>
    <row r="33" spans="1:8">
      <c r="A33" s="4" t="s">
        <v>771</v>
      </c>
      <c r="D33" s="7" t="n">
        <v>200</v>
      </c>
    </row>
    <row r="34" spans="1:8">
      <c r="A34" s="4" t="s">
        <v>646</v>
      </c>
      <c r="D34" s="6" t="n">
        <v>2</v>
      </c>
    </row>
    <row r="35" spans="1:8">
      <c r="A35" s="4" t="s">
        <v>774</v>
      </c>
      <c r="D35" s="6" t="n">
        <v>2</v>
      </c>
    </row>
    <row r="36" spans="1:8">
      <c r="A36" s="4" t="s">
        <v>760</v>
      </c>
      <c r="B36" s="6" t="n">
        <v>200</v>
      </c>
    </row>
    <row r="37" spans="1:8">
      <c r="A37" s="4" t="s">
        <v>775</v>
      </c>
      <c r="B37" s="6" t="n">
        <v>100</v>
      </c>
    </row>
    <row r="38" spans="1:8">
      <c r="A38" s="4" t="s">
        <v>761</v>
      </c>
      <c r="B38" s="7"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743</v>
      </c>
      <c r="J1" s="2" t="s">
        <v>1</v>
      </c>
    </row>
    <row r="2" spans="1:12">
      <c r="B2" s="2" t="s">
        <v>2</v>
      </c>
      <c r="C2" s="2" t="s">
        <v>324</v>
      </c>
      <c r="D2" s="2" t="s">
        <v>325</v>
      </c>
      <c r="E2" s="2" t="s">
        <v>326</v>
      </c>
      <c r="F2" s="2" t="s">
        <v>37</v>
      </c>
      <c r="G2" s="2" t="s">
        <v>327</v>
      </c>
      <c r="H2" s="2" t="s">
        <v>328</v>
      </c>
      <c r="I2" s="2" t="s">
        <v>329</v>
      </c>
      <c r="J2" s="2" t="s">
        <v>2</v>
      </c>
      <c r="K2" s="2" t="s">
        <v>37</v>
      </c>
      <c r="L2" s="2" t="s">
        <v>84</v>
      </c>
    </row>
    <row r="3" spans="1:12">
      <c r="A3" s="3" t="s">
        <v>777</v>
      </c>
    </row>
    <row r="4" spans="1:12">
      <c r="A4" s="4" t="s">
        <v>88</v>
      </c>
      <c r="B4" s="7" t="n">
        <v>29122</v>
      </c>
      <c r="C4" s="7" t="n">
        <v>27554</v>
      </c>
      <c r="D4" s="7" t="n">
        <v>20384</v>
      </c>
      <c r="E4" s="7" t="n">
        <v>14603</v>
      </c>
      <c r="F4" s="7" t="n">
        <v>17473</v>
      </c>
      <c r="G4" s="7" t="n">
        <v>11975</v>
      </c>
      <c r="H4" s="7" t="n">
        <v>9033</v>
      </c>
      <c r="I4" s="7" t="n">
        <v>4783</v>
      </c>
      <c r="J4" s="7" t="n">
        <v>91663</v>
      </c>
      <c r="K4" s="7" t="n">
        <v>43264</v>
      </c>
      <c r="L4" s="7" t="n">
        <v>10852</v>
      </c>
    </row>
    <row r="5" spans="1:12">
      <c r="A5" s="4" t="s">
        <v>89</v>
      </c>
      <c r="B5" s="6" t="n">
        <v>-29122</v>
      </c>
      <c r="C5" s="6" t="n">
        <v>-27554</v>
      </c>
      <c r="D5" s="6" t="n">
        <v>-20384</v>
      </c>
      <c r="E5" s="6" t="n">
        <v>-14603</v>
      </c>
      <c r="F5" s="6" t="n">
        <v>-17473</v>
      </c>
      <c r="G5" s="6" t="n">
        <v>-11975</v>
      </c>
      <c r="H5" s="6" t="n">
        <v>-9033</v>
      </c>
      <c r="I5" s="6" t="n">
        <v>-4783</v>
      </c>
      <c r="J5" s="6" t="n">
        <v>-91663</v>
      </c>
      <c r="K5" s="6" t="n">
        <v>-43264</v>
      </c>
      <c r="L5" s="6" t="n">
        <v>-10852</v>
      </c>
    </row>
    <row r="6" spans="1:12">
      <c r="A6" s="4" t="s">
        <v>97</v>
      </c>
      <c r="B6" s="7" t="n">
        <v>-27183</v>
      </c>
      <c r="C6" s="7" t="n">
        <v>-26362</v>
      </c>
      <c r="D6" s="7" t="n">
        <v>-21239</v>
      </c>
      <c r="E6" s="7" t="n">
        <v>-14411</v>
      </c>
      <c r="F6" s="7" t="n">
        <v>-17517</v>
      </c>
      <c r="G6" s="7" t="n">
        <v>-11919</v>
      </c>
      <c r="H6" s="7" t="n">
        <v>-9834</v>
      </c>
      <c r="I6" s="7" t="n">
        <v>-5233</v>
      </c>
      <c r="J6" s="7" t="n">
        <v>-89195</v>
      </c>
      <c r="K6" s="7" t="n">
        <v>-44503</v>
      </c>
      <c r="L6" s="7" t="n">
        <v>-11764</v>
      </c>
    </row>
    <row r="7" spans="1:12">
      <c r="A7" s="4" t="s">
        <v>98</v>
      </c>
      <c r="B7" s="9" t="n">
        <v>-0.35</v>
      </c>
      <c r="C7" s="9" t="n">
        <v>-0.42</v>
      </c>
      <c r="D7" s="9" t="n">
        <v>-2.43</v>
      </c>
      <c r="E7" s="9" t="n">
        <v>-1.72</v>
      </c>
      <c r="F7" s="9" t="n">
        <v>-2.07</v>
      </c>
      <c r="G7" s="9" t="n">
        <v>-1.48</v>
      </c>
      <c r="H7" s="9" t="n">
        <v>-1.25</v>
      </c>
      <c r="I7" s="9" t="n">
        <v>-0.68</v>
      </c>
      <c r="J7" s="9" t="n">
        <v>-2.27</v>
      </c>
      <c r="K7" s="9" t="n">
        <v>-5.55</v>
      </c>
      <c r="L7" s="9" t="n">
        <v>-1.6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43</v>
      </c>
      <c r="J1" s="2" t="s">
        <v>1</v>
      </c>
    </row>
    <row r="2" spans="1:12">
      <c r="B2" s="2" t="s">
        <v>2</v>
      </c>
      <c r="C2" s="2" t="s">
        <v>324</v>
      </c>
      <c r="D2" s="2" t="s">
        <v>325</v>
      </c>
      <c r="E2" s="2" t="s">
        <v>326</v>
      </c>
      <c r="F2" s="2" t="s">
        <v>37</v>
      </c>
      <c r="G2" s="2" t="s">
        <v>327</v>
      </c>
      <c r="H2" s="2" t="s">
        <v>328</v>
      </c>
      <c r="I2" s="2" t="s">
        <v>329</v>
      </c>
      <c r="J2" s="2" t="s">
        <v>2</v>
      </c>
      <c r="K2" s="2" t="s">
        <v>37</v>
      </c>
      <c r="L2" s="2" t="s">
        <v>84</v>
      </c>
    </row>
    <row r="3" spans="1:12">
      <c r="A3" s="3" t="s">
        <v>85</v>
      </c>
    </row>
    <row r="4" spans="1:12">
      <c r="A4" s="4" t="s">
        <v>86</v>
      </c>
      <c r="J4" s="7" t="n">
        <v>51769</v>
      </c>
      <c r="K4" s="7" t="n">
        <v>21226</v>
      </c>
      <c r="L4" s="7" t="n">
        <v>8403</v>
      </c>
    </row>
    <row r="5" spans="1:12">
      <c r="A5" s="4" t="s">
        <v>87</v>
      </c>
      <c r="J5" s="6" t="n">
        <v>39894</v>
      </c>
      <c r="K5" s="6" t="n">
        <v>22038</v>
      </c>
      <c r="L5" s="6" t="n">
        <v>2449</v>
      </c>
    </row>
    <row r="6" spans="1:12">
      <c r="A6" s="4" t="s">
        <v>88</v>
      </c>
      <c r="B6" s="7" t="n">
        <v>29122</v>
      </c>
      <c r="C6" s="7" t="n">
        <v>27554</v>
      </c>
      <c r="D6" s="7" t="n">
        <v>20384</v>
      </c>
      <c r="E6" s="7" t="n">
        <v>14603</v>
      </c>
      <c r="F6" s="7" t="n">
        <v>17473</v>
      </c>
      <c r="G6" s="7" t="n">
        <v>11975</v>
      </c>
      <c r="H6" s="7" t="n">
        <v>9033</v>
      </c>
      <c r="I6" s="7" t="n">
        <v>4783</v>
      </c>
      <c r="J6" s="6" t="n">
        <v>91663</v>
      </c>
      <c r="K6" s="6" t="n">
        <v>43264</v>
      </c>
      <c r="L6" s="6" t="n">
        <v>10852</v>
      </c>
    </row>
    <row r="7" spans="1:12">
      <c r="A7" s="4" t="s">
        <v>89</v>
      </c>
      <c r="B7" s="6" t="n">
        <v>-29122</v>
      </c>
      <c r="C7" s="6" t="n">
        <v>-27554</v>
      </c>
      <c r="D7" s="6" t="n">
        <v>-20384</v>
      </c>
      <c r="E7" s="6" t="n">
        <v>-14603</v>
      </c>
      <c r="F7" s="6" t="n">
        <v>-17473</v>
      </c>
      <c r="G7" s="6" t="n">
        <v>-11975</v>
      </c>
      <c r="H7" s="6" t="n">
        <v>-9033</v>
      </c>
      <c r="I7" s="6" t="n">
        <v>-4783</v>
      </c>
      <c r="J7" s="6" t="n">
        <v>-91663</v>
      </c>
      <c r="K7" s="6" t="n">
        <v>-43264</v>
      </c>
      <c r="L7" s="6" t="n">
        <v>-10852</v>
      </c>
    </row>
    <row r="8" spans="1:12">
      <c r="A8" s="4" t="s">
        <v>97</v>
      </c>
      <c r="B8" s="7" t="n">
        <v>-27183</v>
      </c>
      <c r="C8" s="7" t="n">
        <v>-26362</v>
      </c>
      <c r="D8" s="7" t="n">
        <v>-21239</v>
      </c>
      <c r="E8" s="7" t="n">
        <v>-14411</v>
      </c>
      <c r="F8" s="7" t="n">
        <v>-17517</v>
      </c>
      <c r="G8" s="7" t="n">
        <v>-11919</v>
      </c>
      <c r="H8" s="7" t="n">
        <v>-9834</v>
      </c>
      <c r="I8" s="7" t="n">
        <v>-5233</v>
      </c>
      <c r="J8" s="7" t="n">
        <v>-89195</v>
      </c>
      <c r="K8" s="7" t="n">
        <v>-44503</v>
      </c>
      <c r="L8" s="7" t="n">
        <v>-11764</v>
      </c>
    </row>
    <row r="9" spans="1:12">
      <c r="A9" s="4" t="s">
        <v>98</v>
      </c>
      <c r="B9" s="9" t="n">
        <v>-0.35</v>
      </c>
      <c r="C9" s="9" t="n">
        <v>-0.42</v>
      </c>
      <c r="D9" s="9" t="n">
        <v>-2.43</v>
      </c>
      <c r="E9" s="9" t="n">
        <v>-1.72</v>
      </c>
      <c r="F9" s="9" t="n">
        <v>-2.07</v>
      </c>
      <c r="G9" s="9" t="n">
        <v>-1.48</v>
      </c>
      <c r="H9" s="9" t="n">
        <v>-1.25</v>
      </c>
      <c r="I9" s="9" t="n">
        <v>-0.68</v>
      </c>
      <c r="J9" s="9" t="n">
        <v>-2.27</v>
      </c>
      <c r="K9" s="9" t="n">
        <v>-5.55</v>
      </c>
      <c r="L9" s="9" t="n">
        <v>-1.63</v>
      </c>
    </row>
    <row r="10" spans="1:12">
      <c r="A10" s="3" t="s">
        <v>100</v>
      </c>
    </row>
    <row r="11" spans="1:12">
      <c r="A11" s="4" t="s">
        <v>95</v>
      </c>
      <c r="J11" s="7" t="n">
        <v>-89195</v>
      </c>
      <c r="K11" s="7" t="n">
        <v>-43847</v>
      </c>
      <c r="L11" s="7" t="n">
        <v>-11016</v>
      </c>
    </row>
    <row r="12" spans="1:12">
      <c r="A12" s="3" t="s">
        <v>101</v>
      </c>
    </row>
    <row r="13" spans="1:12">
      <c r="A13" s="4" t="s">
        <v>102</v>
      </c>
      <c r="J13" s="6" t="n">
        <v>-29</v>
      </c>
    </row>
    <row r="14" spans="1:12">
      <c r="A14" s="4" t="s">
        <v>103</v>
      </c>
      <c r="J14" s="7" t="n">
        <v>-89224</v>
      </c>
      <c r="K14" s="7" t="n">
        <v>-43847</v>
      </c>
      <c r="L14" s="7" t="n">
        <v>-11016</v>
      </c>
    </row>
    <row r="15" spans="1:12">
      <c r="A15" s="4" t="s">
        <v>263</v>
      </c>
    </row>
    <row r="16" spans="1:12">
      <c r="A16" s="3" t="s">
        <v>85</v>
      </c>
    </row>
    <row r="17" spans="1:12">
      <c r="A17" s="4" t="s">
        <v>86</v>
      </c>
      <c r="D17" s="7" t="n">
        <v>11361</v>
      </c>
      <c r="E17" s="7" t="n">
        <v>9506</v>
      </c>
    </row>
    <row r="18" spans="1:12">
      <c r="A18" s="4" t="s">
        <v>87</v>
      </c>
      <c r="D18" s="6" t="n">
        <v>9023</v>
      </c>
      <c r="E18" s="6" t="n">
        <v>5097</v>
      </c>
    </row>
    <row r="19" spans="1:12">
      <c r="A19" s="4" t="s">
        <v>88</v>
      </c>
      <c r="D19" s="6" t="n">
        <v>20384</v>
      </c>
      <c r="E19" s="6" t="n">
        <v>14603</v>
      </c>
    </row>
    <row r="20" spans="1:12">
      <c r="A20" s="4" t="s">
        <v>89</v>
      </c>
      <c r="D20" s="6" t="n">
        <v>-20384</v>
      </c>
      <c r="E20" s="6" t="n">
        <v>-14603</v>
      </c>
    </row>
    <row r="21" spans="1:12">
      <c r="A21" s="4" t="s">
        <v>97</v>
      </c>
      <c r="D21" s="7" t="n">
        <v>-21239</v>
      </c>
      <c r="E21" s="7" t="n">
        <v>-14411</v>
      </c>
    </row>
    <row r="22" spans="1:12">
      <c r="A22" s="4" t="s">
        <v>98</v>
      </c>
      <c r="D22" s="9" t="n">
        <v>-2.43</v>
      </c>
      <c r="E22" s="9" t="n">
        <v>-1.72</v>
      </c>
    </row>
    <row r="23" spans="1:12">
      <c r="A23" s="4" t="s">
        <v>779</v>
      </c>
    </row>
    <row r="24" spans="1:12">
      <c r="A24" s="3" t="s">
        <v>85</v>
      </c>
    </row>
    <row r="25" spans="1:12">
      <c r="A25" s="4" t="s">
        <v>86</v>
      </c>
      <c r="D25" s="7" t="n">
        <v>11965</v>
      </c>
      <c r="E25" s="7" t="n">
        <v>9650</v>
      </c>
    </row>
    <row r="26" spans="1:12">
      <c r="A26" s="4" t="s">
        <v>87</v>
      </c>
      <c r="D26" s="6" t="n">
        <v>16279</v>
      </c>
      <c r="E26" s="6" t="n">
        <v>5797</v>
      </c>
    </row>
    <row r="27" spans="1:12">
      <c r="A27" s="4" t="s">
        <v>88</v>
      </c>
      <c r="D27" s="6" t="n">
        <v>28244</v>
      </c>
      <c r="E27" s="6" t="n">
        <v>15447</v>
      </c>
    </row>
    <row r="28" spans="1:12">
      <c r="A28" s="4" t="s">
        <v>89</v>
      </c>
      <c r="D28" s="6" t="n">
        <v>-28244</v>
      </c>
      <c r="E28" s="6" t="n">
        <v>-15447</v>
      </c>
    </row>
    <row r="29" spans="1:12">
      <c r="A29" s="4" t="s">
        <v>97</v>
      </c>
      <c r="D29" s="7" t="n">
        <v>-29099</v>
      </c>
      <c r="E29" s="7" t="n">
        <v>-15255</v>
      </c>
    </row>
    <row r="30" spans="1:12">
      <c r="A30" s="4" t="s">
        <v>98</v>
      </c>
      <c r="D30" s="9" t="n">
        <v>-3.33</v>
      </c>
      <c r="E30" s="9" t="n">
        <v>-1.8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84</v>
      </c>
    </row>
    <row r="3" spans="1:4">
      <c r="A3" s="4" t="s">
        <v>143</v>
      </c>
      <c r="B3" s="7" t="n">
        <v>3548</v>
      </c>
    </row>
    <row r="4" spans="1:4">
      <c r="A4" s="4" t="s">
        <v>110</v>
      </c>
    </row>
    <row r="5" spans="1:4">
      <c r="A5" s="4" t="s">
        <v>144</v>
      </c>
      <c r="D5" s="7" t="n">
        <v>13</v>
      </c>
    </row>
    <row r="6" spans="1:4">
      <c r="A6" s="4" t="s">
        <v>111</v>
      </c>
    </row>
    <row r="7" spans="1:4">
      <c r="A7" s="4" t="s">
        <v>144</v>
      </c>
      <c r="C7" s="7" t="n">
        <v>433</v>
      </c>
    </row>
    <row r="8" spans="1:4">
      <c r="A8" s="4" t="s">
        <v>145</v>
      </c>
    </row>
    <row r="9" spans="1:4">
      <c r="A9" s="4" t="s">
        <v>144</v>
      </c>
      <c r="B9" s="7" t="n">
        <v>2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7</v>
      </c>
      <c r="D2" s="2" t="s">
        <v>84</v>
      </c>
    </row>
    <row r="3" spans="1:4">
      <c r="A3" s="3" t="s">
        <v>147</v>
      </c>
    </row>
    <row r="4" spans="1:4">
      <c r="A4" s="4" t="s">
        <v>95</v>
      </c>
      <c r="B4" s="7" t="n">
        <v>-89195</v>
      </c>
      <c r="C4" s="7" t="n">
        <v>-43847</v>
      </c>
      <c r="D4" s="7" t="n">
        <v>-11016</v>
      </c>
    </row>
    <row r="5" spans="1:4">
      <c r="A5" s="3" t="s">
        <v>148</v>
      </c>
    </row>
    <row r="6" spans="1:4">
      <c r="A6" s="4" t="s">
        <v>118</v>
      </c>
      <c r="B6" s="6" t="n">
        <v>27528</v>
      </c>
      <c r="C6" s="6" t="n">
        <v>17903</v>
      </c>
      <c r="D6" s="6" t="n">
        <v>147</v>
      </c>
    </row>
    <row r="7" spans="1:4">
      <c r="A7" s="4" t="s">
        <v>149</v>
      </c>
      <c r="B7" s="6" t="n">
        <v>1263</v>
      </c>
      <c r="C7" s="6" t="n">
        <v>447</v>
      </c>
      <c r="D7" s="6" t="n">
        <v>118</v>
      </c>
    </row>
    <row r="8" spans="1:4">
      <c r="A8" s="4" t="s">
        <v>116</v>
      </c>
      <c r="D8" s="6" t="n">
        <v>55</v>
      </c>
    </row>
    <row r="9" spans="1:4">
      <c r="A9" s="4" t="s">
        <v>91</v>
      </c>
      <c r="B9" s="6" t="n">
        <v>2187</v>
      </c>
      <c r="C9" s="6" t="n">
        <v>785</v>
      </c>
      <c r="D9" s="6" t="n">
        <v>-1</v>
      </c>
    </row>
    <row r="10" spans="1:4">
      <c r="A10" s="4" t="s">
        <v>150</v>
      </c>
      <c r="B10" s="6" t="n">
        <v>-329</v>
      </c>
    </row>
    <row r="11" spans="1:4">
      <c r="A11" s="4" t="s">
        <v>151</v>
      </c>
      <c r="D11" s="6" t="n">
        <v>29</v>
      </c>
    </row>
    <row r="12" spans="1:4">
      <c r="A12" s="4" t="s">
        <v>152</v>
      </c>
      <c r="B12" s="6" t="n">
        <v>86</v>
      </c>
      <c r="C12" s="6" t="n">
        <v>42</v>
      </c>
      <c r="D12" s="6" t="n">
        <v>27</v>
      </c>
    </row>
    <row r="13" spans="1:4">
      <c r="A13" s="3" t="s">
        <v>153</v>
      </c>
    </row>
    <row r="14" spans="1:4">
      <c r="A14" s="4" t="s">
        <v>41</v>
      </c>
      <c r="B14" s="6" t="n">
        <v>-9037</v>
      </c>
      <c r="C14" s="6" t="n">
        <v>-647</v>
      </c>
      <c r="D14" s="6" t="n">
        <v>-36</v>
      </c>
    </row>
    <row r="15" spans="1:4">
      <c r="A15" s="4" t="s">
        <v>45</v>
      </c>
      <c r="B15" s="6" t="n">
        <v>-74</v>
      </c>
    </row>
    <row r="16" spans="1:4">
      <c r="A16" s="4" t="s">
        <v>48</v>
      </c>
      <c r="B16" s="6" t="n">
        <v>4938</v>
      </c>
      <c r="C16" s="6" t="n">
        <v>1110</v>
      </c>
      <c r="D16" s="6" t="n">
        <v>589</v>
      </c>
    </row>
    <row r="17" spans="1:4">
      <c r="A17" s="4" t="s">
        <v>49</v>
      </c>
      <c r="B17" s="6" t="n">
        <v>4307</v>
      </c>
      <c r="C17" s="6" t="n">
        <v>2247</v>
      </c>
      <c r="D17" s="6" t="n">
        <v>618</v>
      </c>
    </row>
    <row r="18" spans="1:4">
      <c r="A18" s="4" t="s">
        <v>53</v>
      </c>
      <c r="B18" s="6" t="n">
        <v>-15</v>
      </c>
      <c r="C18" s="6" t="n">
        <v>22</v>
      </c>
      <c r="D18" s="6" t="n">
        <v>-32</v>
      </c>
    </row>
    <row r="19" spans="1:4">
      <c r="A19" s="4" t="s">
        <v>154</v>
      </c>
      <c r="B19" s="6" t="n">
        <v>-58341</v>
      </c>
      <c r="C19" s="6" t="n">
        <v>-21938</v>
      </c>
      <c r="D19" s="6" t="n">
        <v>-9502</v>
      </c>
    </row>
    <row r="20" spans="1:4">
      <c r="A20" s="3" t="s">
        <v>155</v>
      </c>
    </row>
    <row r="21" spans="1:4">
      <c r="A21" s="4" t="s">
        <v>156</v>
      </c>
      <c r="B21" s="6" t="n">
        <v>-14952</v>
      </c>
      <c r="C21" s="6" t="n">
        <v>-2251</v>
      </c>
      <c r="D21" s="6" t="n">
        <v>-443</v>
      </c>
    </row>
    <row r="22" spans="1:4">
      <c r="A22" s="4" t="s">
        <v>157</v>
      </c>
      <c r="B22" s="6" t="n">
        <v>-160972</v>
      </c>
    </row>
    <row r="23" spans="1:4">
      <c r="A23" s="4" t="s">
        <v>158</v>
      </c>
      <c r="B23" s="6" t="n">
        <v>64285</v>
      </c>
    </row>
    <row r="24" spans="1:4">
      <c r="A24" s="4" t="s">
        <v>159</v>
      </c>
      <c r="B24" s="6" t="n">
        <v>-111639</v>
      </c>
      <c r="C24" s="6" t="n">
        <v>-2251</v>
      </c>
      <c r="D24" s="6" t="n">
        <v>-443</v>
      </c>
    </row>
    <row r="25" spans="1:4">
      <c r="A25" s="3" t="s">
        <v>160</v>
      </c>
    </row>
    <row r="26" spans="1:4">
      <c r="A26" s="4" t="s">
        <v>161</v>
      </c>
      <c r="B26" s="6" t="n">
        <v>100986</v>
      </c>
      <c r="C26" s="6" t="n">
        <v>120067</v>
      </c>
      <c r="D26" s="6" t="n">
        <v>11437</v>
      </c>
    </row>
    <row r="27" spans="1:4">
      <c r="A27" s="4" t="s">
        <v>162</v>
      </c>
      <c r="B27" s="6" t="n">
        <v>257866</v>
      </c>
    </row>
    <row r="28" spans="1:4">
      <c r="A28" s="4" t="s">
        <v>163</v>
      </c>
      <c r="B28" s="6" t="n">
        <v>-3548</v>
      </c>
    </row>
    <row r="29" spans="1:4">
      <c r="A29" s="4" t="s">
        <v>164</v>
      </c>
      <c r="B29" s="6" t="n">
        <v>64</v>
      </c>
      <c r="C29" s="6" t="n">
        <v>37</v>
      </c>
    </row>
    <row r="30" spans="1:4">
      <c r="A30" s="4" t="s">
        <v>165</v>
      </c>
      <c r="C30" s="6" t="n">
        <v>100</v>
      </c>
    </row>
    <row r="31" spans="1:4">
      <c r="A31" s="4" t="s">
        <v>166</v>
      </c>
      <c r="B31" s="6" t="n">
        <v>246</v>
      </c>
    </row>
    <row r="32" spans="1:4">
      <c r="A32" s="4" t="s">
        <v>167</v>
      </c>
      <c r="B32" s="6" t="n">
        <v>-285</v>
      </c>
      <c r="C32" s="6" t="n">
        <v>-11</v>
      </c>
      <c r="D32" s="6" t="n">
        <v>-19</v>
      </c>
    </row>
    <row r="33" spans="1:4">
      <c r="A33" s="4" t="s">
        <v>168</v>
      </c>
      <c r="B33" s="6" t="n">
        <v>25000</v>
      </c>
      <c r="C33" s="6" t="n">
        <v>1500</v>
      </c>
      <c r="D33" s="6" t="n">
        <v>4000</v>
      </c>
    </row>
    <row r="34" spans="1:4">
      <c r="A34" s="4" t="s">
        <v>169</v>
      </c>
      <c r="B34" s="6" t="n">
        <v>-5500</v>
      </c>
    </row>
    <row r="35" spans="1:4">
      <c r="A35" s="4" t="s">
        <v>170</v>
      </c>
      <c r="B35" s="6" t="n">
        <v>374829</v>
      </c>
      <c r="C35" s="6" t="n">
        <v>121693</v>
      </c>
      <c r="D35" s="6" t="n">
        <v>15418</v>
      </c>
    </row>
    <row r="36" spans="1:4">
      <c r="A36" s="4" t="s">
        <v>171</v>
      </c>
      <c r="B36" s="6" t="n">
        <v>204849</v>
      </c>
      <c r="C36" s="6" t="n">
        <v>97504</v>
      </c>
      <c r="D36" s="6" t="n">
        <v>5473</v>
      </c>
    </row>
    <row r="37" spans="1:4">
      <c r="A37" s="4" t="s">
        <v>172</v>
      </c>
      <c r="B37" s="6" t="n">
        <v>104572</v>
      </c>
      <c r="C37" s="6" t="n">
        <v>7068</v>
      </c>
      <c r="D37" s="6" t="n">
        <v>1595</v>
      </c>
    </row>
    <row r="38" spans="1:4">
      <c r="A38" s="4" t="s">
        <v>173</v>
      </c>
      <c r="B38" s="6" t="n">
        <v>309421</v>
      </c>
      <c r="C38" s="6" t="n">
        <v>104572</v>
      </c>
      <c r="D38" s="6" t="n">
        <v>7068</v>
      </c>
    </row>
    <row r="39" spans="1:4">
      <c r="A39" s="3" t="s">
        <v>174</v>
      </c>
    </row>
    <row r="40" spans="1:4">
      <c r="A40" s="4" t="s">
        <v>175</v>
      </c>
      <c r="B40" s="6" t="n">
        <v>385</v>
      </c>
      <c r="C40" s="6" t="n">
        <v>265</v>
      </c>
      <c r="D40" s="6" t="n">
        <v>115</v>
      </c>
    </row>
    <row r="41" spans="1:4">
      <c r="A41" s="3" t="s">
        <v>176</v>
      </c>
    </row>
    <row r="42" spans="1:4">
      <c r="A42" s="4" t="s">
        <v>177</v>
      </c>
      <c r="B42" s="6" t="n">
        <v>1550</v>
      </c>
      <c r="C42" s="6" t="n">
        <v>9</v>
      </c>
      <c r="D42" s="6" t="n">
        <v>266</v>
      </c>
    </row>
    <row r="43" spans="1:4">
      <c r="A43" s="4" t="s">
        <v>178</v>
      </c>
      <c r="D43" s="6" t="n">
        <v>100</v>
      </c>
    </row>
    <row r="44" spans="1:4">
      <c r="A44" s="4" t="s">
        <v>179</v>
      </c>
      <c r="B44" s="6" t="n">
        <v>45142</v>
      </c>
    </row>
    <row r="45" spans="1:4">
      <c r="A45" s="4" t="s">
        <v>180</v>
      </c>
      <c r="B45" s="6" t="n">
        <v>489</v>
      </c>
    </row>
    <row r="46" spans="1:4">
      <c r="A46" s="4" t="s">
        <v>181</v>
      </c>
      <c r="C46" s="6" t="n">
        <v>14</v>
      </c>
    </row>
    <row r="47" spans="1:4">
      <c r="A47" s="4" t="s">
        <v>182</v>
      </c>
      <c r="B47" s="6" t="n">
        <v>3053</v>
      </c>
    </row>
    <row r="48" spans="1:4">
      <c r="A48" s="4" t="s">
        <v>96</v>
      </c>
      <c r="C48" s="7" t="n">
        <v>656</v>
      </c>
      <c r="D48" s="7" t="n">
        <v>748</v>
      </c>
    </row>
    <row r="49" spans="1:4">
      <c r="A49" s="4" t="s">
        <v>183</v>
      </c>
      <c r="B49" s="7" t="n">
        <v>2407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8:20:52Z</dcterms:created>
  <dcterms:modified xmlns:dcterms="http://purl.org/dc/terms/" xmlns:xsi="http://www.w3.org/2001/XMLSchema-instance" xsi:type="dcterms:W3CDTF">2019-03-28T08:20:52Z</dcterms:modified>
</cp:coreProperties>
</file>